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Acquisition of Essentialis Inc." sheetId="15" state="visible" r:id="rId15"/>
    <sheet xmlns:r="http://schemas.openxmlformats.org/officeDocument/2006/relationships" name="Discontinued Operations and As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pensation Plan for Board Mem" sheetId="20" state="visible" r:id="rId20"/>
    <sheet xmlns:r="http://schemas.openxmlformats.org/officeDocument/2006/relationships" name="Defined Contribution Pla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Overview (Tables)"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Warrant Liabilities (Tables)" sheetId="28" state="visible" r:id="rId28"/>
    <sheet xmlns:r="http://schemas.openxmlformats.org/officeDocument/2006/relationships" name="Acquisition of Essentialis In_2" sheetId="29" state="visible" r:id="rId29"/>
    <sheet xmlns:r="http://schemas.openxmlformats.org/officeDocument/2006/relationships" name="Discontinued Operations and A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verview - Additional Informati" sheetId="34" state="visible" r:id="rId34"/>
    <sheet xmlns:r="http://schemas.openxmlformats.org/officeDocument/2006/relationships" name="Overview - Effects of Restateme" sheetId="35" state="visible" r:id="rId35"/>
    <sheet xmlns:r="http://schemas.openxmlformats.org/officeDocument/2006/relationships" name="Going Concern and Managem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Warrant Liabilities - Additiona" sheetId="44" state="visible" r:id="rId44"/>
    <sheet xmlns:r="http://schemas.openxmlformats.org/officeDocument/2006/relationships" name="Warrant Liabilities - Fair Valu" sheetId="45" state="visible" r:id="rId45"/>
    <sheet xmlns:r="http://schemas.openxmlformats.org/officeDocument/2006/relationships" name="Commitments and Contingencies -" sheetId="46" state="visible" r:id="rId46"/>
    <sheet xmlns:r="http://schemas.openxmlformats.org/officeDocument/2006/relationships" name="Acquisition of Essentialis Inc " sheetId="47" state="visible" r:id="rId47"/>
    <sheet xmlns:r="http://schemas.openxmlformats.org/officeDocument/2006/relationships" name="Acquisition of Essentialis In_3"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Discontinued Operations and A_5"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chedule" sheetId="54" state="visible" r:id="rId54"/>
    <sheet xmlns:r="http://schemas.openxmlformats.org/officeDocument/2006/relationships" name="Stockholders' Equity - Summar_2" sheetId="55" state="visible" r:id="rId55"/>
    <sheet xmlns:r="http://schemas.openxmlformats.org/officeDocument/2006/relationships" name="Income Taxes - Geographical Dis" sheetId="56" state="visible" r:id="rId56"/>
    <sheet xmlns:r="http://schemas.openxmlformats.org/officeDocument/2006/relationships" name="Income Taxes - Summary of Provi" sheetId="57" state="visible" r:id="rId57"/>
    <sheet xmlns:r="http://schemas.openxmlformats.org/officeDocument/2006/relationships" name="Income Taxes - Provision for In"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Income Taxes - Summary of Gross" sheetId="61" state="visible" r:id="rId61"/>
    <sheet xmlns:r="http://schemas.openxmlformats.org/officeDocument/2006/relationships" name="Net loss per share - Schedule o" sheetId="62" state="visible" r:id="rId62"/>
    <sheet xmlns:r="http://schemas.openxmlformats.org/officeDocument/2006/relationships" name="Compensation Plan for Board M_2"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LNO</t>
  </si>
  <si>
    <t>Entity Registrant Name</t>
  </si>
  <si>
    <t>SOLENO THERAPEUTICS INC</t>
  </si>
  <si>
    <t>Entity Central Index Key</t>
  </si>
  <si>
    <t>000148456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Ex Transition Period</t>
  </si>
  <si>
    <t>Entity Common Stock, Shares Outstanding</t>
  </si>
  <si>
    <t>Entity Public Float</t>
  </si>
  <si>
    <t>Condensed Consolidated Balance Sheets - USD ($) $ in Thousands</t>
  </si>
  <si>
    <t>Dec. 31, 2017</t>
  </si>
  <si>
    <t>Current assets</t>
  </si>
  <si>
    <t>Cash and cash equivalents</t>
  </si>
  <si>
    <t>Restricted cash</t>
  </si>
  <si>
    <t>Prepaid expenses and other current assets</t>
  </si>
  <si>
    <t>Due from related party</t>
  </si>
  <si>
    <t>Minority interest investment in former subsidiary</t>
  </si>
  <si>
    <t>Current assets held for sale</t>
  </si>
  <si>
    <t>Total current assets</t>
  </si>
  <si>
    <t>Long-term assets</t>
  </si>
  <si>
    <t>Property and equipment, net</t>
  </si>
  <si>
    <t>Other assets</t>
  </si>
  <si>
    <t>Intangible assets, net</t>
  </si>
  <si>
    <t>Long-term assets held for sale</t>
  </si>
  <si>
    <t>Total assets</t>
  </si>
  <si>
    <t>Current liabilities</t>
  </si>
  <si>
    <t>Accounts payable</t>
  </si>
  <si>
    <t>Accrued compensation and other current liabilities</t>
  </si>
  <si>
    <t>Current liabilities held for sale</t>
  </si>
  <si>
    <t>Total current liabilities</t>
  </si>
  <si>
    <t>Long-term liabilities</t>
  </si>
  <si>
    <t>Contingent liability for Essentialis purchase price</t>
  </si>
  <si>
    <t>Other liabilities</t>
  </si>
  <si>
    <t>Long-term liabilities held for sale</t>
  </si>
  <si>
    <t>Total liabilities</t>
  </si>
  <si>
    <t>Commitments and contingencies (Note 7)</t>
  </si>
  <si>
    <t xml:space="preserve"> </t>
  </si>
  <si>
    <t>Stockholders’ equity</t>
  </si>
  <si>
    <t>Common stock</t>
  </si>
  <si>
    <t>Additional paid-in-capital</t>
  </si>
  <si>
    <t>Accumulated deficit</t>
  </si>
  <si>
    <t>Total stockholders’ equity</t>
  </si>
  <si>
    <t>Total liabilities and stockholders’ equity</t>
  </si>
  <si>
    <t>Series B Convertible Preferred Stock [Member]</t>
  </si>
  <si>
    <t>Preferred stock</t>
  </si>
  <si>
    <t>Series A Warrant Liability [Member]</t>
  </si>
  <si>
    <t>Warrant liability</t>
  </si>
  <si>
    <t>Series C Warrant [Member]</t>
  </si>
  <si>
    <t>2017 PIPE Warrant Liability [Member]</t>
  </si>
  <si>
    <t>2018 PIPE Warrant Liability [Member]</t>
  </si>
  <si>
    <t>Condensed 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densed Consolidated Statements of Operations - USD ($) $ in Thousands</t>
  </si>
  <si>
    <t>Operating expenses</t>
  </si>
  <si>
    <t>Research and development</t>
  </si>
  <si>
    <t>Sales and marketing</t>
  </si>
  <si>
    <t>General and administrative</t>
  </si>
  <si>
    <t>Change in fair value of contingent consideration</t>
  </si>
  <si>
    <t>Total operating expenses</t>
  </si>
  <si>
    <t>Operating loss</t>
  </si>
  <si>
    <t>Other income (expense)</t>
  </si>
  <si>
    <t>Cease-use income</t>
  </si>
  <si>
    <t>Change in fair value of warrants liabilities</t>
  </si>
  <si>
    <t>Gain on deconsolidation of former subsidiary</t>
  </si>
  <si>
    <t>Interest and other expense, net</t>
  </si>
  <si>
    <t>Total other income (expense)</t>
  </si>
  <si>
    <t>Loss from continuing operations before provision for income tax benefit</t>
  </si>
  <si>
    <t>Provision for income tax benefit from continuing operations</t>
  </si>
  <si>
    <t>Loss from continuing operations</t>
  </si>
  <si>
    <t>Loss from discontinued operations:</t>
  </si>
  <si>
    <t>Other expense</t>
  </si>
  <si>
    <t>Total</t>
  </si>
  <si>
    <t>Net loss</t>
  </si>
  <si>
    <t>Loss per common share from continuing operations, basic and diluted</t>
  </si>
  <si>
    <t>Loss per common share from discontinued operations, basic and diluted</t>
  </si>
  <si>
    <t>Net loss per common share, basic and diluted</t>
  </si>
  <si>
    <t>Weighted-average common shares outstanding used to calculate basic and diluted net loss per common share</t>
  </si>
  <si>
    <t>Consolidated Statements of Stockholders' Equity - USD ($) $ in Thousands</t>
  </si>
  <si>
    <t>2017 Aspire Purchase Agreement [Member]</t>
  </si>
  <si>
    <t>Essentialis, Inc. [Member]</t>
  </si>
  <si>
    <t>Common Stock [Member]</t>
  </si>
  <si>
    <t>Common Stock [Member]2017 Aspire Purchase Agreement [Member]</t>
  </si>
  <si>
    <t>Common Stock [Member]2017 PIPE Warrant Liability [Member]</t>
  </si>
  <si>
    <t>Common Stock [Member]2018 PIPE Warrant Liability [Member]</t>
  </si>
  <si>
    <t>Common Stock [Member]Essentialis, Inc. [Member]</t>
  </si>
  <si>
    <t>Additional Paid-In Capital [Member]</t>
  </si>
  <si>
    <t>Additional Paid-In Capital [Member]2017 Aspire Purchase Agreement [Member]</t>
  </si>
  <si>
    <t>Additional Paid-In Capital [Member]2017 PIPE Warrant Liability [Member]</t>
  </si>
  <si>
    <t>Additional Paid-In Capital [Member]2018 PIPE Warrant Liability [Member]</t>
  </si>
  <si>
    <t>Additional Paid-In Capital [Member]Essentialis, Inc. [Member]</t>
  </si>
  <si>
    <t>Accumulated Deficit [Member]</t>
  </si>
  <si>
    <t>Balances at beginning at Dec. 31, 2016</t>
  </si>
  <si>
    <t>Balances at beginning (shares) at Dec. 31, 2016</t>
  </si>
  <si>
    <t>Increase (Decrease) in Stockholders' Equity [Roll Forward]</t>
  </si>
  <si>
    <t>Stock-based compensation</t>
  </si>
  <si>
    <t>Issuance of common stock on conversion of series B convertible preferred shares</t>
  </si>
  <si>
    <t>Issuance of common stock on conversion of series B convertible preferred shares (shares)</t>
  </si>
  <si>
    <t>Issuance of common stock to board members in lieu of cash payments for quarterly board fees</t>
  </si>
  <si>
    <t>Issuance of common stock to board members in lieu of cash payments for quarterly board fees (shares)</t>
  </si>
  <si>
    <t>Issuance of common stock to acquire Essentialis</t>
  </si>
  <si>
    <t>Issuance of common stock to acquire Essentialis (Shares)</t>
  </si>
  <si>
    <t>Issuance of common stock</t>
  </si>
  <si>
    <t>Issuance of common stock (shares)</t>
  </si>
  <si>
    <t>Issuance of shares to Aspire Capital in lieu of commitment fees</t>
  </si>
  <si>
    <t>Rounding adjustment resulting from 1 for 5 reverse split (Shares)</t>
  </si>
  <si>
    <t>Fair value at transaction date of warrants to purchase common stock</t>
  </si>
  <si>
    <t>Balances at ending at Dec. 31, 2017</t>
  </si>
  <si>
    <t>Balances at end (shares) at Dec. 31, 2017</t>
  </si>
  <si>
    <t>Issuance of shares to Aspire Capital in lieu of commitment fees (Shares)</t>
  </si>
  <si>
    <t>Issuance of restricted common stock for bonuses</t>
  </si>
  <si>
    <t>Issuance of restricted common stock for bonuses (shares)</t>
  </si>
  <si>
    <t>Balances at ending at Dec. 31, 2018</t>
  </si>
  <si>
    <t>Balances at end (shares) at Dec. 31, 2018</t>
  </si>
  <si>
    <t>Consolidated Statements of Stockholders' Equity (Parenthetical) $ in Thousands</t>
  </si>
  <si>
    <t>Dec. 31, 2018USD ($)</t>
  </si>
  <si>
    <t>Dec. 31, 2017USD ($)</t>
  </si>
  <si>
    <t>Less transaction costs</t>
  </si>
  <si>
    <t>Reverse stock split</t>
  </si>
  <si>
    <t>Consolidated Statements of Cash Flows - USD ($) $ in Thousands</t>
  </si>
  <si>
    <t>Cash flows from operating activities:</t>
  </si>
  <si>
    <t>Loss from discontinued operations</t>
  </si>
  <si>
    <t>Adjustments to reconcile net loss from continuing operations to net cash used in operating activities:</t>
  </si>
  <si>
    <t>Depreciation and amortization</t>
  </si>
  <si>
    <t>Stock-based compensation expense</t>
  </si>
  <si>
    <t>Income tax benefit</t>
  </si>
  <si>
    <t>Board fees paid with common stock</t>
  </si>
  <si>
    <t>Change in fair value of stock warrants</t>
  </si>
  <si>
    <t>Non-cash expense of issuing shares to Aspire Capital</t>
  </si>
  <si>
    <t>Operating loss of minority interest investment</t>
  </si>
  <si>
    <t>Change in operating assets and liabilities:</t>
  </si>
  <si>
    <t>Prepaid expenses, other current assets and other assets</t>
  </si>
  <si>
    <t>Other long-term liabilities</t>
  </si>
  <si>
    <t>Net cash used in continuing operating activities</t>
  </si>
  <si>
    <t>Net cash used in discontinued operating activities</t>
  </si>
  <si>
    <t>Net cash used in operating activities</t>
  </si>
  <si>
    <t>Cash flows from investing activities:</t>
  </si>
  <si>
    <t>Costs of Essentialis acquisition paid</t>
  </si>
  <si>
    <t>Security deposit on sublease</t>
  </si>
  <si>
    <t>Purchases of property and equipment</t>
  </si>
  <si>
    <t>Net cash used in continuing investing activities</t>
  </si>
  <si>
    <t>Net cash (used in) provided by discontinued investing activities</t>
  </si>
  <si>
    <t>Net cash (used in) provided by investing activities</t>
  </si>
  <si>
    <t>Cash flows from financing activities:</t>
  </si>
  <si>
    <t>Proceeds from issuance of common stock</t>
  </si>
  <si>
    <t>Proceeds from sale of common stock and common stock warrants</t>
  </si>
  <si>
    <t>Cash paid for the issuance of common stock and common stock warrants</t>
  </si>
  <si>
    <t>Net cash provided by continuing financing activities</t>
  </si>
  <si>
    <t>Net cash provided by discontinued financing activitie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non-cash investing and financing information</t>
  </si>
  <si>
    <t>Issuance of common stock in Essentialis acquisition</t>
  </si>
  <si>
    <t>Contingent consideration of Essentialis acquisition</t>
  </si>
  <si>
    <t>Accrued liability for cost of issuing common stock</t>
  </si>
  <si>
    <t>Warrants issued in connection with sale of common stock</t>
  </si>
  <si>
    <t>Continuing Operations [Member]</t>
  </si>
  <si>
    <t>Net increase in cash, cash equivalents and restricted cash from continuing operations</t>
  </si>
  <si>
    <t>Discontinued Operations</t>
  </si>
  <si>
    <t>Overview</t>
  </si>
  <si>
    <t>Accounting Policies [Abstract]</t>
  </si>
  <si>
    <t xml:space="preserve">Note 1. Overview Soleno Therapeutics, Inc. (the “Company” or “Soleno”) was incorporated in the State of Delaware on August 25, 1999, and is located in Redwood City, California. On May 8, 2017, Soleno received stockholder approval to amend its Amended and Restated Certificate of Incorporation to change its name from “Capnia, Inc.” to “Soleno Therapeutics, Inc.” The Company was initially established as a diversified healthcare company that developed and commercialized innovative diagnostics, devices and therapeutics addressing unmet medical needs, which consisted of: precision metering of gas flow technology marketed as Serenz ® ® The Company’s previously wholly-owned subsidiary, NeoForce, Inc. or NFI, through which the Company acquired substantially all of the assets of an unrelated privately-held company, NeoForce Group, Inc., or NeoForce, also marketed innovative pulmonary resuscitation solutions for the inpatient and ambulatory neonatal markets. The Company acquired Essentialis, Inc., or Essentialis, through a merger, or the Merger, on March 7, 2017, pursuant to Agreement and Plan of Merger dated December 22, 2016. Essentialis’s efforts prior to the Merger were focused primarily on developing and testing product candidates that target the ATP-sensitive potassium channel, a metabolically regulated membrane protein whose modulation has the potential to impact a wide range of rare metabolic, cardiovascular, and CNS diseases. Essentialis has tested Diazoxide Choline Controlled Release Tablet, or DCCR, as a treatment for Prader-Willi Syndrome, or PWS, a complex metabolic/neurobehavioral disorder. DCCR has orphan designation for the treatment of PWS in the United States, or U.S., as well as in the European Union, or E.U. Consummation of the Merger was subject to various closing conditions, including the Company’s consummation of a financing of at least $8.0 million at, or substantially contemporaneous with, the closing of the Merger, which occurred on March 7, 2017 and the receipt of stockholder approval of the Merger at a special meeting of its stockholders, which was held on March 6, 2017. Subsequent to the acquisition of Essentialis, the Company determined to divest, sell or otherwise dispose of the CoSense, NFI and Serenz businesses. Accordingly, and pursuant to ASC 205-20-45-10, any assets and liabilities related to the discontinued activities of CoSense, NFI and Serenz have been presented separately in the balance sheet as held for sale items, and the related operations reported herein for the CoSense, NFI and Serenz activities are reported as discontinued operations in the statements of operations. The Company determined to divest, sell or otherwise dispose of the CoSense, NFI and Serenz businesses in order to focus on the development and commercialization of novel therapeutics for the treatment of rare diseases. The Company’s current research and development efforts are primarily focused on advancing its lead candidate, DCCR tablets for the treatment of PWS, into late-stage clinical development. The Company sold its entire interest in NFI in a stock transaction that was completed on July 18, 2017, pursuant to a Stock Purchase Agreement dated July 18, 2017, or the NFI Purchase Agreement, entered into with Neoforce Holdings, Inc., a wholly-owned subsidiary of Flexicare Medical Limited, a privately-held United Kingdom company, for $720,000 and adjustments for inventory and the current cash balances held at NFI. On December 4, 2017, Soleno, and Capnia, Inc., a Delaware corporation, or Capnia, entered into a joint venture with OptAsia Healthcare Limited, or OAHL. The purpose of the joint venture is to develop and commercialize medical monitors, including CoSense, that measure end-tidal carbon monoxide in breath to assist in the detection of excessive hemolysis in neonates, a condition in which red blood cells degrade rapidly and which can lead to adverse neurological outcomes. The Company continues to separately evaluate alternatives for its Serenz portfolio. Restatement of prior periods During the preparation of the condensed consolidated financial statements as of September 30, 2018 and for the related three and nine months then ended, the Company determined that an error had been made in certain previously reported consolidated balance sheets and statements of operations for the valuation and resultant reporting of fair value for the Company’s Series A Warrants, resulting in the value of the warrant liability being overstated. The Company adjusted the prior period information reported in the September 30, 2018 interim condensed consolidated financial statements. The Company determined that the error was not material to any of the previously reported periods in which the error occurred and has not amended any previously issued consolidated financial statements. The following table (in thousands, except share and per share amounts) sets forth the effects of the restatement on affected items within the Company’s previously reported consolidated balance sheets and statements of operations for the periods ended December 31, 2017, March 31, 2018, and June 30, 2018, had the adjustments been made in the corresponding quarters.
As of December 31, 2017
As of March 31, 2018
As of June 30, 2018
As of June 30, 2018
As Previously Reported
Correction of error
As Restated
As Previously Reported
Correction of error
As Restated
As Previously Reported
Correction of error
As Restated
As Previously Reported
Correction of error
As Restated
Series A Warrant liability
$
352
$
(282
)
$
70
$
291
$
(233
)
$
58
$
1,015
$
(812
)
$
203
$
1,015
$
(812
)
$
203
Total liabilities
12,487
(282
)
12,205
13,312
(233
)
13,079
17,507
(812
)
16,695
17,507
(812
)
16,695
Accumulated deficit
(113,979
)
282
(113,697
)
(117,734
)
233
(117,501
)
(125,371
)
812
(124,559
)
(125,371
)
812
(124,559
)
Year Ended December 31, 2017
Quarter Ended March 31, 2018
Quarter Ended June 30, 2018
Six Months Ended June 30, 2018
As Previously Reported
Correction of error
As Restated
As Previously Reported
Correction of error
As Restated
As Previously Reported
Correction of error
As Restated
As Previously Reported
Correction of error
As Restated
Change in fair value of warrant liabilities
(967
)
282
(685
)
212
(49
)
163
(3,834
)
579
(3,255
)
(3,622
)
530
(3,092
)
Total other income (expense)
(1,553
)
282
(1,271
)
234
(49
)
185
(3,801
)
579
(3,222
)
(3,567
)
530
(3,037
)
Pro Forma net loss per common share
$
(1.75
)
$
(0.04
)
$
(1.71
)
$
(0.19
)
$
—
$
(0.19
)
$
(0.38
)
$
0.03
$
(0.35
)
$
(0.57
)
$
0.03
$
(0.54
) </t>
  </si>
  <si>
    <t>Going Concern and Management's Plans</t>
  </si>
  <si>
    <t>Organization Consolidation And Presentation Of Financial Statements [Abstract]</t>
  </si>
  <si>
    <t xml:space="preserve">Note 2. Going Concern and Management’s Plans The Company had a net loss of $13.3 million during 2018 and has an accumulated deficit of $127.0 million at December 31, 2018 resulting from having incurred losses since its inception. The Company had $22.8 million of working capital at December 31, 2018 and used $11.7 million of cash in its operating activities during 2018. The Company has financed its operations principally through issuances of equity securities. The Company has continued to focus on expense control, including reducing its workforce, reducing outside consultants, reducing legal fees and implementing a policy providing for Board members to receive common stock in lieu of cash payments for Board service compensation. On December 19, 2018, the Company entered into a Securities Purchase Agreement with certain purchasers, pursuant to which the Company sold and issued 10,272,375 units at a price per unit of $1.61, for aggregate gross proceeds of $16.5 million. Each unit consisted of one share of common stock and a warrant to purchase 0.05 shares of common stock at an exercise price of $2.00 per share, for an aggregate of 10,272,375 shares of common stock and corresponding warrants to purchase an aggregate of 513,617 shares of common stock, together with the shares of common stock are referred to as the 2018 Resale Shares.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The consolidated financial statements do not include any adjustments relating to the recoverability and classification of asset amounts or the classification of liabilities that might be necessary should it be unable to continue as a going concern.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within one year from the date of filing these financial statements. </t>
  </si>
  <si>
    <t>Summary of Significant Accounting Policies</t>
  </si>
  <si>
    <t>Note 3. Summary of Significant Accounting Policies Basis of Present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accounts of the Company and its wholly-owned subsidiaries. All intercompany transactions and balances have been eliminated in consolidation. Certain amounts from prior periods have been reclassified to conform to the current period presentation, consisting of certain line items within the Consolidated Statements of Cash Flows.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 Concentration of Credit Risk Financial instruments that potentially subject the Company to a concentration of credit risk consist of cash and cash equivalents at one U.S. commercial bank that management believes is of high credit quality. Cash and cash equivalents deposited with these commercial banks exceeded the Federal Deposit Insurance Corporation insurable limit at December 31, 2018 and 2017. The Company expects the maintenance of balances in excess of insurable limits will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was security of the Company credit card. Accounts Receivable Accounts receivable as of December 31, 2017 consist of balances due from customers in the normal course of business and are classified as Assets Held for Sale (See Note 9). The Company did not record an allowance for doubtful accounts as this balance was deemed fully collectible. There were no accounts receivable as of December 31, 2018. Prepaid Expenses and Other Current Assets Prepaid expenses and other current assets consist of payments primarily related to insurance and short-term deposits. Prepaid expenses are initially recorded upon payment and are expensed as goods or services are received. Inventory Inventory consists of raw materials to be used in the assembly of the Company’s products, work-in-progress and finished goods. Inventory is stated at the lower of cost or net realizable value under the first-in, first-out (FIFO) method. As of December 31, 2017, the Company’s inventory included approximately $213,000 of raw materials, approximately $30,000 of work-in-progress, and approximately $177,000 of finished goods and was classified as Assets Held for Sale (See Note 9). There was no inventory balance as of December 31, 2018. Patent On May 11, 2010, the Company entered into an Asset Purchase Agreement with BioMedical Drug Development, Inc., or BDDI, pursuant to which BDDI agreed to sell certain technology to us and BDDI received and was entitled to receive, among other consideration, certain royalty payments related to the technology. In June 2015, the Company and BDDI amended the BDDI Asset Purchase Agreement, pursuant to which the Company committed to pay aggregate cash payments of $450,000 and issued 8,000 shares of common stock to an affiliate of BDDI. Under the original Asset Purchase Agreement dated June 11, 2010, the Company purchased a patent for Breath End Tidal Gas Monitor. The patent was issued on June 19, 2003 and expires on August 1, 2027. The Company capitalized the fair value of the patent purchased as an intangible asset on its consolidated balance sheet and amortized the fair value over the remaining useful life of the patent. The BDDI patent is reported as an Intangible Asset and classified as Assets Held for Sale as of December 31, 2017. (See Note 9.)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were classified as Assets Held for Sale as of December 31, 2017. (See Note 9.) Equity Method Investment Equity method investments are equity securities in investees not controlled by the Company, but over which the Company has the ability to exercise significant influence. The Company’s equity method investment is measured at fair value minus impairment, if any, plus or minus the Company’s share of equity method investee income or loss. The Company’s equity method investment in Capnia, Inc. is classified as Minority interest investment in former subsidiary in the consolidated balance sheet as of December 31, 2018 and was initially measured at fair value. (See Note 9.) The Company expects to divest of its investment within one year of the balance sheet date.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Intangible Assets in the amount of approximately $447,000 consisting of the patent acquired in the BDDI acquisition were classified as Assets Held for Sale as of December 31, 2017. (See Note 9.) Intangible assets consist of the following at December 31, 2018 (in thousands).
Amount
Accumulated Amortization
Net Amount
Useful Lives (years)
Patents and merger costs
$
22,003
$
(3,534
)
$
18,469
11
Total
$
22,003
$
(3,534
)
$
18,469
Future amortization expense for intangible assets over their remaining useful lives is as follows (in thousands).
Year ending December 31
Patents and trademarks
2019
$
1,944
2020
1,944
2021
1,944
2022
1,944
2023
1,944
2024 and thereafter
8,749
Total
$
18,469
Amortization expense for the years ended December 31, 2018 and 2017, was $1.9 million and $1.7 million, respectively.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9.)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s of operations. 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Stock-based compensation costs related to stock options granted to employees and directors are measured at the date of grant based on the estimated fair value of the award. We estimate the grant date fair value, and the resulting stock-based compensation expense, using the Black-Scholes option-pricing model. The grant date fair value of stock-based awards is recognized on a straight-line basis over the requisite service period, which is generally the vesting period of the award. Stock options we grant to employees generally vest over four years. The Black-Scholes option-pricing model requires the use of highly subjective assumptions to estimate the fair value of stock-based awards. If we had made different assumptions, our stock-based compensation expense, net loss and net loss per share of common stock could have been significantly different. These assumptions include:
•
Expected volatility: The Company calculates the estimated volatility rate based on the volatilities of common stock of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 Recent Accounting Standards Recently Adopted Accounting Standards In November 2016, the Financial Accounting Standards Board, or FASB, issued Accounting Standards Update, or the ASU 2016-18, “ Statement of Cash Flows: Restricted Cash In May 2017, the FASB issued ASU 2017-09, “ Compensation—Stock Compensation (Topic 718): Scope of Modification Accounting In March 2018, the FASB issued ASU 2018-05, “Amendments to SEC Paragraphs Pursuant to SEC Staff Accounting Bulletin No. 118” Tax Cuts and Jobs Act Recently Issued Accounting Standards In February 2016, the FASB issued ASU 2016-02: “ Leases (Topic 842)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 The adoption of this ASU is not expected to have a material impact on the Company’s consolidated financial statements. In June 2018, the FASB issued ASU 2018-07, “ Compensation – Stock Compensation (Topic 718): Improvements to Nonemployee Share-Based Payment Accounting” In August 2018, the FASB issued ASU 2018-13, “ Fair Value Measurement (Topic 820): Disclosure Framework—Changes to the Disclosure Requirements for Fair Value Measurement”. In August 2018, SEC adopted the final rule under SEC Release No. 33-10532, “Disclosure Update and Simplification In October 2018, the FASB issued ASU 2018-17, "Consolidation: Targeted Improvements to Related Party Guidance for Variable Interest Entities</t>
  </si>
  <si>
    <t>Fair Value of Financial Instruments</t>
  </si>
  <si>
    <t>Fair Value Disclosures [Abstract]</t>
  </si>
  <si>
    <t>Note 4. Fair Value of Financial Instruments The carrying value of the Company’s cash, restricted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
Level II —
•
Level III —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8
Total
Level 1
Level 2
Level 3
Liabilities
Series A warrant liability
$
49
$
49
$
—
$
—
Series C warrant liability
—
—
—
—
2017 PIPE warrant liability
4,563
—
—
4,563
2018 PIPE warrant liability
600
—
—
600
Essentialis purchase price contingency liability
5,649
—
—
5,649
Total common stock warrant and contingent consideration liability
$
10,861
$
49
$
-
$
10,812
Fair Value Measurements at December 31, 2017
Total
Level 1
Level 2
Level 3
Liabilities
Series A warrant liability
$
70
$
70
$
—
$
—
Series C warrant liability
6
—
—
6
2017 PIPE warrant liability
5,076
—
—
5,076
Essentialis purchase price contingency liability
5,082
—
—
5,082
Total common stock warrant and contingent consideration liability
$
10,234
$
70
$
-
$
10,164
The Series A Warrant is a registered security that trades on the open market and the fair value of the Series A Warrant liability is based on the publicly quoted trading price of the warrants which is listed on and obtained from NASDAQ. Accordingly, the fair value of Series A Warrants is a Level 1 measurement. The fair value measurement of the Series C Warrants is based on significant inputs that are unobservable and thus represent Level 3 measurements.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The Company’s estimated fair value of the 2017 PIPE Warrants and the 2018 PIPE Warrants was calculated using a Monte Carlo simulation of a geometric Brownian motion model. The Monte Carlo simulation pricing model requires the input of highly subjective assumptions including the expected stock price volatility, the expected term, the expected dividend yield and the risk-free interest rate.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see Note 8). The Level 3 estimates are based, in part, on subjective assumption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dollars in thousands).
Series A Warrant
Series C Warrant
2017 PIPE Warrants
2018 PIPE Warrants
Purchase Price
Number of Warrants
Liability
Number of Warrants
Liability
Number of Warrants
Liability
Number of Warrants
Liability
Contingent Liability
Balance at January 1, 2018
485,121
$
70
118,083
$
6
6,024,425
$
5,076
—
$
—
$
5,082
Change in value of Series A Warrants
—
(21
)
—
—
—
—
—
—
—
Change in value of Series C Warrants
—
—
—
(6
)
—
—
—
—
—
Change in value of 2017 PIPE Warrants
—
—
—
—
—
(513
)
—
—
—
Issuance of 2018 PIPE Warrants
—
—
—
—
—
—
513,617
582
—
Change in value of 2018 PIPE Warrants
—
—
—
—
—
—
—
18
—
Change in value of contingent liability
—
—
—
—
—
—
—
—
567
Balance at December 31, 2018
485,121
$
49
118,083
$
—
6,024,425
$
4,563
513,617
$
600
$
5,649</t>
  </si>
  <si>
    <t>Property and Equipment, Net</t>
  </si>
  <si>
    <t>Property Plant And Equipment [Abstract]</t>
  </si>
  <si>
    <t xml:space="preserve">Note 5. Property and Equipment, Net Property and equipment are summarized in the following table (in thousands).
December 31, 2018
December 31, 2017
Computer hardware
$
67
$
61
Computer software
2
—
Furniture and fixtures
23
23
Leasehold improvements
13
13
105
97
Less accumulated depreciation and amortization
(93
)
(74
)
Total
$
12
$
23
Depreciation expense was approximately $19,000 and $44,000 for the years ended December 31, 2018 and December 31, 2017, respectively </t>
  </si>
  <si>
    <t>Warrant Liabilities</t>
  </si>
  <si>
    <t>Text Block [Abstract]</t>
  </si>
  <si>
    <t xml:space="preserve">Note 6. Warrant Liabilities The Company has issued multiple warrant series, of which the Series A Warrants, Series C Warrants, the 2017 PIPE Warrants and the 2018 PIPE Warrants (the “Warrants”) are considered liabilities pursuant to the guidance established by ASC 815 Derivatives and Hedging. Accounting Treatment The Company accounts for the Warrants in accordance with the guidance in ASC 815 The Company classified the Warrants, with a term greater than one year, as long-term liabilities at their fair value and will re-measure the warrants at each balance sheet date until they are exercised or expire. Any change in the fair value is recognized as other income (expense) in the Company’s consolidated statements of operations. Series A Warrants The Company has issued 489,921 Series A Warrants to purchase shares of its common stock at an exercise price of $32.50 per share in connection with the unit offering offered in the Company’s initial public offering, or the IPO, in November 2014. The Series A Warrants are exercisable at any time prior to the expiration of the five-year term on November 12, 2019. Upon the completion of the IPO, the Series A Warrants started trading on the NASDAQ under the symbol SLNOW. As the Series A Warrants are publicly traded, the Company uses the closing price on the measurement date to determine the fair value of the Series A Warrants. The Series A Warrants contract further provide for the payment of liquidated damages at an amount per month equal to 1% of the aggregate volume weighted average price, or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Since their issuance, a total of 4,800 Series A Warrants have been exercised. As of December 31, 2018, the fair value of the 485,121 outstanding Series A Warrants was approximately $49,000, and the decrease of approximately $21,000 in fair value during the year ended December 31, 2018 was recorded as other income (expense) in the consolidated statements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of $6.7 million of the previously issued Series B Warrant liability and gross proceeds to the Company of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31.25 per share and will expire on March 5, 2020. The Series C Warrants contract further provide for the payment of liquidated damages at an amount per month equal to 1% of the aggregate volume weighted average price, or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181 shares of the Company’s common stock, the issuance of 181 Series C Warrants and proceeds to the Company of approximately $6,000. The Series C Warrants are exercisable into 118,083 shares of the Company’s common stock. As of December 31, 2018, the fair value of the Series C Warrants was determined to be zero. The decline in the fair value of the liability for the Series C Warrants of approximately $6,000 during the year ended December 31, 2018 was recorded as other income (expense) in the consolidated statements of operations. The Company has calculated the fair value of the Series C Warrants using a Black-Scholes pricing model. The Black-Scholes pricing model requires the input of highly subjective assumptions including the expected stock price volatility. The Company used the following inputs.
December 31, 2018
December 31, 2017
Volatility
90
%
90
%
Contractual term (years)
1.17
2.17
Expected dividend yield
—
%
—
%
Risk-free rate
2.60
%
1.57
% Warrants Issued as Part of the Units in the 2017 PIPE Offering 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 The exercise price and number of shares of common stock issuable upon exercise of the 2017 PIPE Warrants may be adjusted in certain circumstances, including in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18, the fair value of the 2017 PIPE Warrants was estimated at $4.6 million. The decrease in the fair value of the liability for the 2017 PIPE Warrants of approximately $513,000 during the year ended December 31, 2018 was recorded as other income (expense) in the consolidated statements of operations.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December 31, 2018
December 31, 2017
Volatility
75
%
67
%
Contractual term (years)
0.8
0.8
Expected dividend yield
—
%
—
%
Risk-free rate
2.51
%
1.76
% Warrants Issued as Part of the Units in the 2018 PIPE Offering 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in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18, the fair value of the 2018 PIPE Warrants was estimated at approximately $600,000. The approximate $18,000 increase in the fair value of the liability for the 2018 PIPE Warrants since they were issued was recorded as other income (expense) in the consolidated statements of operations. The Company has calculated the fair value of the 2018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December 31, 2018
December 19, 2018 (date of issue)
Volatility
75
%
75
%
Contractual term (years)
5.0
5.0
Expected dividend yield
—
%
—
%
Risk-free rate
2.51
%
2.62
% The Monte Carlo simulation of a geometric Brownian motion model requires the use of highly subjective assumptions to estimate the fair value of stock-based awards. These assumptions include the following estimates.
•
Volatility: The Company calculates the estimated volatility rate based on the volatilities of common stock of comparable companies in its industry.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si>
  <si>
    <t>Commitments and Contingencies</t>
  </si>
  <si>
    <t>Commitments And Contingencies Disclosure [Abstract]</t>
  </si>
  <si>
    <t xml:space="preserve">Note 7. Commitments and Contingencies Facility Leases On July 1, 2015 the Company executed a new four-year non-cancelable operating lease agreement for 8,171 square feet of office space for its headquarters facility. The lease agreement provides for monthly lease payments of approximately $23,000 beginning in September 2015, with increases in the following three years. An additional 5,265 square feet of office space became part of the new lease agreement on March 1, 2016, and in December 2017 the Company subleased this additional space to a third party through the end of the lease term. The lease and the sublease both expire in August 2019. The Company also leased office space under a non-cancelable operating lease agreement that was set to expire in May 2015, and in February 2015 the Company signed an amendment to its lease agreement, extending the lease through June 2018. The amendment provided for monthly lease payments of approximately $22,000 beginning in June 2015, with increases in the following two years. The Company subleased this facility in January 2016. Minimum rental commitments under all noncancelable leases with an initial term in excess of one year as of December 31, 2018 were approximately $344,000 during 2019 and none thereafter, not including the impact of sublease payments the Company will receive under its existing sublease. Rent expense was approximately $323,000 and $514,000 during the years ended December 31, 2018 and 2017,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si>
  <si>
    <t>Acquisition of Essentialis Inc.</t>
  </si>
  <si>
    <t>Business Combinations [Abstract]</t>
  </si>
  <si>
    <t>Note 8. Acquisition of Essentialis Inc. On March 7, 2017, the Company acquired Essentialis through the merger of the Company’s wholly-owned subsidiary Company E Merger Sub, Inc., a Delaware corporation (“Merger Sub”), whereby Merger Sub merged into Essentialis, with Essentialis surviving the merger as a wholly owned subsidiary of the Company. The transaction was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In consideration, the Company issued 3,783,388 shares of common stock to stockholders of Essentialis on March 7, 2017. Pursuant to the terms of the Merger Agreement, the Company held back shares of common stock as partial recourse to satisfy indemnification claims. Effective March 7, 2018, on the one-year anniversary of the closing of the merger, the Company issued 180,667 shares for the previously held back amount. In the second quarter of 2018 there were 903,367 additional shares of common stock issued upon the achievement of a development milestone. In total, 4,867,422 shares of common stock were issued to Essentialis stockholders. Additionally, upon the achievement of certain commercial milestones associated with the sale of Essentialis’ product in accordance with the terms of the Merger Agreement, the Company is obligated to make cash earnout payments of up to a maximum of $30.0 million to Essentialis stockholders. The merger consideration described above will be reduced by any such shares of common stock issuable, or cash earnout payments payable, to Essentialis’ management carve-out plan participants and other service providers of Essentialis, in each case, in accordance with the terms of the Merger Agreement. Since the acquisition was determined to be an asset acquisition, the total value of the purchase consideration was allocated to the asset acquired. The fair value of the shares issued on the completion of the merger and of the contingent shares to be issued in the future was based on the stock price of the Company on the date of completion of the merger. In addition, the trading history of the Company was reviewed to assess the reliability of the implied consideration value. The Company trades on the NASDAQ, a major U.S. stock exchange, and has significant average daily trading volume with tight intraday bid-ask spreads. These characteristics indicate Soleno’s shares are actively traded and provide a reliable indication of value. On March 7, 2017, the date of the transaction close, the Company’s stock was trading at $3.85 per common share. Additionally, the average closing price of the stock in the 30 calendar days leading up to the close was also approximately $3.85. Accordingly, the fair value of the shares issued on March 7, 2017 and the estimated fair value of the contingent shares to be issued in the future are based on this stock price. The agreement to pay cash upon the achievement of the commercial milestones results in the recognition of a contingent consideration. The fair value of the contingent cash consideration is based on the Company’s analysis of the likelihood of the drug indication moving from Phase II through approval in the Federal Drug Administration approval process and then reaching the cumulative revenue milestones. In determining the likelihood of this occurring, the analysis relied on 2016 research published by BIO, Biomedtraker, &amp; Amplion titles “Clinical Development Success Rates 2006-2015.” Based on management’s assessment, a 56% probability of achieving each milestone was determined to be reasonable. Additionally, the Company anticipated at the time of the merger that it could reach the commercial milestones of $100.0 million and $200.0 million in applicable revenue in 2023 and 2025, respectively. The Company recorded the acquisition pursuant to the guidance in ASC 805, which provides that not all of the relevant information needed to complete acquisition-date measurements may be obtainable or known at the time of closing the acquisition and in time for issuance of interim or annual financial statements. Therefore, ASC 805 provides for a “measurement period” during which adjustments to the provisional valuation amounts initially recorded can be made in order to reflect information, existing at the acquisition date, but of which management subsequently obtains or becomes aware. ASC 805 provides that the measurement period can extend for up to, but not exceed, one year. Management engaged independent professional assistance and advice in order to assess the fair value of the contingent stock and cash consideration as of March 7 and December 31, 2017. During the process of determining the fair value of the contingent consideration at December 31, 2017, the Company became aware that certain of the subjective assumptions made at the time of the initial valuation should be modified based upon management’s increased understanding of the commercial capabilities of the DCCR drug of which it became aware subsequent to the acquisition. Accordingly, the Company determined that it was appropriate to adjust the provisional valuation amounts recorded for the contingent stock and cash consideration made at the inception in March 2017. As a result, the value of the contingent cash consideration to be paid upon completing successive sales milestones increased and the value of the contingent stock consideration payable upon timing milestones was reduced; the resulting combined change to the total contingent consideration was not material. The initial valuation of the contingent consideration determined the fair value of the contingent stock consideration to be $4.2 million and the fair value of the contingent cash consideration to be $1.1 million, for the combined value of $5.3 million for the total of the stock and cash contingent consideration. The revision of the initial valuation of the contingent consideration, made within the measurement period, determined the fair value of the contingent stock consideration to be $2.7 million and the fair value of the contingent cash consideration to be $2.6 million, for the combined value of $5.3 million for the total of the contingent stock and cash consideration. Also subsequent to March 7, 2017 and prior to reporting the balance sheet and results of operations as of December 31, 2017, and for the year then ended, the Company completed its assessment of the tax effect on the net assets acquired by obtaining the independent study and report regarding the change in control in the previously outstanding stock of Essentialis. As a result of completing the study, the Company determined that, pursuant to Section 382 of the Internal Revenue Code, the utilization of Essentialis’s federal and state operating loss carryforwards were limited, which required the Company to record a net deferred tax liability in the amount of $1.7 million, deferred to future periods, as an element of the assets acquired. As a consequence of recording the net deferred tax liability, the Company’s valuation allowance was reduced by $1.7 million, which resulted in the provision for income tax benefit and an increase in the value of the intangible asset acquired. The probability weighted milestone payments were discounted to determine the present value of future cash payments. The analysis utilized the weighted average cost of capital (WACC) discount rate. The WACC used for the first and second milestones were 30% and 21%, respectively. The aggregate purchase price consideration was as follows (in thousands).
Fair value of stock consideration
$
17,246
Fair value of contingent consideration
2,590
Total purchase price consideration
$
19,836
The fair value of the asset acquired is as follows (in thousands).
Patents
$
19,836
Net assets acquired
$
19,836
As an asset acquisition, the Company also capitalized approximately $573,000 of total costs incurred to complete the acquisition consisting of legal fees of approximately $469,000, printing fees of approximately $75,000 and accounting and other fees of approximately $29,000. Additionally, the Company recorded as part of the purchase price consideration the value equivalent to the deferred tax liability that resulted from acquiring the assets in the amount of $1.7 million. The total intangible asset of $22.0 million was recorded on the balance sheet and is being amortized ratably over the life of the patents through June 30, 2028. The acquisition of Essentialis assets was completed in March 2017 and the purchase price was established at the date of closing based upon consideration paid at closing and an estimate of the future contingent consideration to be paid. Subsequent to the acquisition date and prior to reporting the balance sheet and results of operations as of December 31, 2017, and for the year then ended, the Company completed and finalized its assessments of the fair value of consideration paid and of the tax effect on the net assets acquired resulting from the change in control in the previously outstanding stock of Essentialis. As a result of completing the study of the fair value of the consideration paid, the Company revised the initial estimate of the fair value paid at closing and of the future contingent consideration to be paid; accordingly, the initial purchase cost of the asset acquired was adjusted as of March 2017 and the change in amortization of the related intangible asset was recorded in the fourth quarter of 2017. As a result of completing the study of the tax effect, the Company determined that, pursuant to Section 382 of the Internal Revenue Code, the utilization of Essentialis’s operating loss carryforwards were limited, which required the Company to record a tax liability in the amount of $1.6 million, deferred to future periods, for the assets acquired for which the cost was recorded as an element of the of assets required. Accordingly, the initial purchase cost of the asset acquired was adjusted as of March 2017 and the increase in amortization of the related intangible asset was recorded in the fourth quarter of 2017. The fair value of the liability for the contingent consideration payable by the Company achieving the commercial sales milestones of $100.0 million and $200.0 million was initially established as $2.6 million at the time of the merger. The fair value of the contingent consideration payable increased to $5.1 million at December 31, 2017 and to $5.6 million at December 31, 2018, based on the Company’s assessment that it could reach the commercial sales milestones of in 2024 and 2026, respectively. The changes in fair value of the contingent consideration payable after the time of the merger are recognized as income or expense in the line titled Change in fair value of contingent consideration in the Company’s consolidated statements of operations.</t>
  </si>
  <si>
    <t>Discontinued Operations and Assets Held for Sale</t>
  </si>
  <si>
    <t>Discontinued Operations And Disposal Groups [Abstract]</t>
  </si>
  <si>
    <t>Note 9. Discontinued Operations and Assets Held for Sale (i) Assets held for sale and discontinued operations Subsequent to the merger with Essentialis described above, the Company explored opportunities divest, sell or dispose of the CoSense, Neo Force, Inc. and Serenz businesses.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The components of the Consolidated Balance Sheet accounts presented as assets and liabilities held for sale as of December 31, 2017 follow (in thousands). There were no assets or liabilities held for sale as of December 31, 2018 after the deconsolidation of Capnia.
December 31, 2017
Current assets
Accounts receivable
$
50
Inventory
420
Prepaid expenses and other current assets
46
Total current assets held for sale
$
516
Long-term assets
Property and equipment, net
$
20
Other intangible assets
446
Total long-term assets held for sale
$
466
Current liabilities
Accounts payable
$
51
Accrued compensation and other current liabilities
76
Total current liabilities for sale
$
127
Long-term liabilities
Other long-term liabilities
$
225
Total long-term liabilities held for sale
$
225
The components of the Consolidated Statements of Operations presented as discontinued operations follow (in thousands).
Year Ended December 31,
2018
2017
Product revenue
$
62
$
735
Cost of product revenue
32
820
Gross profit (loss)
30
(85
)
Expenses
Research and development
1,106
2,427
Sales and marketing
25
218
General and administrative
393
669
Total expenses
1,524
3,314
Operating loss
(1,494
)
(3,399
)
Other expense
Loss on sale of assets
—
(186
)
Other expense
—
(8
)
Total other expense
—
(194
)
Net loss from discontinued operations
$
(1,494
)
$
(3,593
) Stock-based compensation expense of approximately $76,000 and $120,000 was classified in discontinued operations for the years ended December 31, 2018 and 2017, respectively. (ii) NFI Sale On September 2, 2015, the Company established NeoForce, Inc. (“NFI”), a wholly owned subsidiary of the Company and through NFI, acquired substantially all of the assets of an unrelated privately held company NeoForce Group, Inc.(“NeoForce”). On July 18, 2017, the Company completed the sale of stock of its 100% wholly-owned subsidiary, NFI, primarily related to the Company’s portfolio of neonatology resuscitation business pursuant to a Stock Purchase Agreement (the “Purchase Agreement”), dated as of July 18, 2017, with NeoForce Holdings, Inc. (“Holdings”), a 100% owned subsidiary of Flexicare Medical Limited, a privately held United Kingdom company, for $720,000 and adjustments for inventory and the current cash balances held at NFI. The Company also received the total outstanding accounts receivable and inventory held by NFI at the date of sale, as it was collected or sold, respectively. The transactions contemplated by the Purchase Agreement are a continuation of a process previously disclosed by the Company of evaluating strategic alternatives and focusing on the Company’s rare disease therapeutic business. The Purchase Agreement includes customary terms and conditions, including an adjustment to the purchase price based on inventory and accounts receivables, and provisions that require the Company to indemnify Holdings, to the maximum of $250,000, for certain losses that it incurs as a result of a breach by the Company of its representations and warranties in the Purchase Agreement and certain other matters, which indemnification obligation terminates once the statute of limitations expires. Proceeds from the sale are payable to the Company as follows: (1) a $720,000 payment to the Company in cash on July 18, 2017, (2) the value of outstanding accounts receivable as it is collected by NFI following July 18, 2017, payable on a monthly basis, and (3) the value of inventory as it is sold following July 18, 2017, payable on a monthly basis. The Purchase Agreement contains customary representations and warranties of each of the parties. (iii) CoSense Joint Venture Agreement In December 2017, the Company entered into a joint venture with OAHL with respect to its CoSense product by agreeing to sell shares of Capnia, its wholly-owned subsidiary, to OAHL. CoSense was Soleno’s first Sensalyze Technology Platform product to receive 510(k) clearances from the FDA and CE Mark certification. CoSense measures CO, which can be elevated due to endogenous causes such as excessive breakdown of red blood cells, or hemolysis, or exogenous causes such as CO poisoning and smoke inhalation. The first target market for CoSense is for the use of ETCO measurements to aid in detection of hemolysis in neonates, a disorder in which CO and bilirubin are produced in excess as byproducts of the breakdown of red blood cells. The Company’s entry into the joint venture results from a comprehensive review of strategic alternatives for its legacy products and product candidates following its transition to a primarily therapeutic drug product company. The terms of the Joint Venture Agreement provide that OAHL will invest up to a total of $2.2 million in Capnia’s common shares on an incremental quarterly basis commencing in December 2017. Going forward, OAHL will be responsible for funding a portion of the Capnia operations. The Joint Venture Agreement provided that Capnia would issue shares of common shares to OAHL based on a negotiated price of $1.00 per share when the cumulative investment made by OAHL equaled or exceeded $1.2 million. For financial reporting purposes, Capnia’s assets, liabilities and results of operations have historically been consolidated with those of the Company. During October 2018, the Company and OAHL determined and agreed that the cumulative investment made by OAHL exceeded $1.2 million during the quarter ended September 30, 2018. Accordingly, on October 16, 2018, Capnia issued 1,690,322 shares of its common stock to OAHL, representing 53% of its outstanding shares. After the share issuance the Company no longer holds a controlling interest in Capnia and resulted in the deconsolidation of Capnia’s financial statements with those of the Company and a $2.0 million gain was recognized in the fourth quarter of 2018 as a result of the deconsolidation. Of this amount, $1.2 million relates to the remeasurement of the Company's retained interest in the joint venture to fair value which was measured based on the negotiated price of $1.00 per share for Soleno’s remaining ownership of 1,480,000 shares less a 23% discount for lack of control over Capnia. The total gain is included in other income from continuing operations on the Company's consolidated statements of operations. The remaining 47% investment in Capnia is classified as an equity method investment and presented as a Minority interest investment in former subsidiary in the consolidated balance sheet</t>
  </si>
  <si>
    <t>Stockholders' Equity</t>
  </si>
  <si>
    <t>Equity [Abstract]</t>
  </si>
  <si>
    <t xml:space="preserve">Note 10. Stockholders’ Equity Convertible Preferred Stock The Company is authorized to issue 10,000,000 shares of Preferred Stock. The Company had issued a total of 13,780 shares of Series B Convertible Preferred Stock pursuant to the Securities Purchase Agreement entered into on June 29, 2016 with Sabby Management, LLC. As of December 31, 2018, there were no shares of Series B Convertible Preferred Stock outstanding as all such previously issued shares had been converted to common shares. Common Stock On December 22, 2016, the Company entered into the Merger Agreement with Essentialis. Consummation of the Merger was subject to various closing conditions, including the Company’s consummation of a financing of at least $8.0 million at, or substantially contemporaneous with, the closing of the Merger, which occurred on March 7, 2017 and the receipt of stockholder approval of the Merger at a special meeting of stockholders, which the Company received on March 6, 2017. On March 7, 2017, the Company completed the Merger with Essentialis and issued 3,783,388 shares of common stock to shareholders of Essentialis. Pursuant to the terms of the Merger Agreement, the Company held back shares of common stock as partial recourse to satisfy indemnification claims. Effective March 7, 2018, on the one-year anniversary of the closing of the merger, the Company issued 180,667 shares for the previously held back amount. In the second quarter of 2018 there were 903,367 additional shares of common stock issued upon the achievement of a development milestone. In total, 4,867,422 shares of common stock were issued to Essentialis stockholders. Additionally, upon the achievement of certain commercial milestones associated with the sale of Essentialis’ product in accordance with the terms of the Merger Agreement, the Company is obligated to make cash earnout payments of up to a maximum of $30.0 million to Essentialis stockholders. The merger consideration described above will be reduced by any such shares of common stock issuable, or cash earnout payments payable, to Essentialis’ management carve-out plan participants and other service providers of Essentialis, in each case, in accordance with the terms of the Merger Agreement. On January 27, 2017, the Company entered into the 2017 Aspire Purchase Agreement with Aspire Capital, which provided that, upon the terms and subject to the conditions and limitations set forth therein, Aspire Capital was committed to purchase up to an aggregate of $17.0 million in value of shares of the Company’s common stock over the 30-month term of the purchase agreement. Additionally, on the date of the closing of the financing, as defined in the Merger Agreement, the Company issued to Aspire Capital, and Aspire Capital purchased from the Company an aggregate of $2.0 million of the Company’s common stock. On December 11, 2017, the Company entered into a Securities Purchase Agreement with certain purchasers, pursuant to which the Company sold and issued 8,141,116 immediately separable units at a price per unit of $1.84 for aggregate gross proceeds of $15.0 million. Each unit consisted of one share of the Company’s common stock and a warrant to purchase 0.74 shares of the Company’s common stock at an exercise price of $2.00 per share, for an aggregate of 8,141,116 shares of common stock and corresponding warrants to purchase an aggregate of 6,024,425 shares of common stock, together the shares of common stock are referred to as the 2017 Resale Shares. The Company also granted certain registration rights to these stockholders, pursuant to which, among other things, the Company prepared and filed a registration statement with the SEC to register for resale the 2017 Resale Shares. The registration statement was declared effective in February 2018. On December 19, 2018, the Company entered into a Securities Purchase Agreement with certain purchasers, pursuant to which the Company sold and issued 10,272,375 units at a price per unit of $1.61, for aggregate gross proceeds of $16.5 million. Each unit consisted of one share of the Company’s common stock and a warrant to purchase 0.05 shares of the Company’s common stock at an exercise price of $2.00 per share, for an aggregate of 10,272,375 shares of common stock and corresponding warrants to purchase an aggregate of 513,617 shares of common stock, together with the shares of common stock are referred to as the 2018 Resale Shares. The Company also granted certain registration rights to these stockholders, pursuant to which, among other things, the Company will prepare and file with the SEC a registration statement to register for resale the 2018 Resale Shares prior to March 31, 2019. Equity Incentive Plans The Company has adopted the 1999 Incentive Stock Plan, the 2010 Equity Incentive Plan, and the 2014 Equity Incentive Plan, or the 2014 Plan, and together, the Plans. The 1999 Incentive Stock Plan expired in 2009, and the 2010 Equity Incentive Plan has been closed to new issuances.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of Directors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December 31, 2018, a total of 1,150,961 shares are available for future grant under the 2014 Plan. The Company recognized stock-based compensation expense related to options and restricted stock units granted to employees, directors and consultants for the years ended December 31, 2018 and 2017 of approximately $988,000 and $1.0 million, respectively, of which approximately $76,000 and $120,000 and was recorded in discontinued operations in 2018 and 2017, respectively. The compensation expense is allocated on a departmental basis, based on the classification of the option holder. No income tax benefits have been recognized in the statements of operations for stock-based compensation arrangements during the year ended December 31, 2018 and December 31, 2017. Stock compensation expense was allocated between departments in continuing operations as follows (in thousands).
Year ended
December 31, 2018
December 31, 2017
Research and development
$
205
$
93
General and administrative
707
787
Total
$
912
$
880
Stock Options The Company granted options to purchase 756,086 and 622,755 of the Company’s common stock in 2018 and 2017, respectively. The fair value of each award granted was estimated on the date of grant using the Black-Scholes option pricing model with the following assumptions.
Year Ended
December 31, 2018
December 31, 2017
Expected life (years)
5.5-6.0
5.5-6.1
Risk-free interest rate
2.7%-2.8%
1.9%-2.2%
Volatility
70%-71%
61%-69%
Dividend rate
— %
— % The Black-Scholes option-pricing model requires the use of highly subjective assumptions to estimate the fair value of stock-based awards. These assumptions include the following estimates:
•
Expected life: The expected life of stock options represents the average of the contractual term of the options and the weighted-average vesting period, as permitted under the simplified method. The Company does not believe it is able to rely on historical exercise and post-vesting termination activity to provide accurate data for estimating the expected term for use in estimating the fair value-based measurement of stock options. Therefore, it has opted to use the “simplified method” for estimating the expected term of options.
•
Risk-free interest rate: The risk-free interest rate is based on the yields of U.S. Treasury securities with maturities similar to the expected time to liquidity.
•
Volatility: The estimated volatility rate based on the volatilities of common stock of comparable companies in the Company’s industry.
•
Dividend rate: The Company has never declared or paid any cash dividends and does not presently plan to pay cash dividends in the foreseeable future. Consequently, the Company used an expected dividend yield of zero The following table summarizes stock option transactions for the years ended December 31, 2018 and 2017 as issued under the Plans.
Shares Available
Number of Options
Weighted- Average Exercise Price per
Weighted Average Remaining Contractual Term
for Grant
Outstanding
Share
(in years)
Balance at January 1, 2017
191,770
581,687
$
17.10
8.48
Additional shares authorized
134,295
Amendment to plan to authorize additional shares
1,785,837
Options granted
(622,755
)
622,755
$
3.04
Options exercised
—
—
—
—
Options canceled/forfeited
177,455
(177,455
)
$
8.84
—
Balance at December 31, 2017
1,666,602
1,026,987
$
9.99
7.94
Additional shares authorized
223,742
Shares allocated to grants of restricted stock units
(99,217
)
Options granted
(756,086
)
756,086
$
1.68
Options exercised
—
—
—
—
Options canceled/forfeited
115,920
(115,920
)
$
12.72
—
Balance at December 31, 2018
1,150,961
1,667,153
$
6.03
8.27
Options vested at December 31, 2018
820,422
$
9.85
7.64
Options vested and expected to vest at December 31, 2018
1,667,153
$
6.03
8.27
The weighted-average grant date fair value of employee options granted was $1.08 and $1.88 per share for the year ended December 31, 2018 and December 31, 2017, respectively. At December 31, 2018 total unrecognized employee stock-based compensation was $1.2 million, which is expected to be recognized over the weighted-average remaining vesting period of 2.5 years. As of December 31, 2018, the outstanding stock options had an intrinsic value of approximately $71,000.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Restricted Stock Units There were 99,217 restricted stock units granted by the Company during the year ended December 31, 2018 to employees and nonemployees. The shares were 100% vested on the grant date and were valued based on the Company’s common stock price on the grant date, with approximately $159,000 of the related stock-based compensation expense recognized at that time. 2014 Employee Stock Purchase Plan The Company’s board of directors and stockholders have adopted the 2014 Employee Stock Purchase Plan, or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
55,936 shares; or
•
such amount as determined by the board of directors. As of December 31, 2018, there were no purchases by employees under this plan. Series D Warrants The Company issued 256,064 Series D Warrants in October 2015, which are exercisable into 586,182 shares of the Company’s common stock,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s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December 31, 2018, the Company had 102,070 common stock warrants outstanding from the 2010/2012 convertible notes, with an exercise price of $24.35 and a term of 10 years expiring in November 2024. The Company also had outstanding 1,851 common stock warrants issued in 2009, with an exercise price of $108.00 and a term of 10 years, which expired in January 2019 and 16,500 common stock warrants issued to the underwriter in the Company’s IPO, with an exercise price of $35.70 and a term of 10 years, expiring in November 2024. </t>
  </si>
  <si>
    <t>Income Taxes</t>
  </si>
  <si>
    <t>Income Tax Disclosure [Abstract]</t>
  </si>
  <si>
    <t xml:space="preserve">Note 11. Income Taxes The geographical distribution of loss before income taxes are summarized below (in thousands).
December 31,
2018
2017
United States
$
(11,830
)
$
(13,707
)
Foreign
(11
)
(17
)
Income (loss) before income taxes
$
(11,841
)
$
(13,724
)
Income (loss) resulting from discontinued operations
$
(1,494
)
$
(3,593
)
Taxes allocated to discontinued operations
—
—
The components of the provision for income tax benefit follows (in thousands).
December 31,
2018
2017
Current:
Federal
$
—
$
—
State
—
1
Foreign
—
—
—
1
Deferred
Federal
—
(1,578
)
State
—
(73
)
Foreign
—
—
—
(1,651
)
Total provision for income taxes benefit
$
—
$
(1,650
) The provision for income tax benefit differs from the amount estimated by applying the statutory federal income tax rate to the operating loss from continuing operations due to the following (in thousands).
December 31,
2018
2017
Tax on the loss before income tax expense computed at the federal statutory rate
$
(2,486
)
$
(4,666
)
State tax (benefit) at statutory rate, net of federal benefit
(187
)
(67
)
Tax reform
—
10,613
Foreign rate differential
2
3
Change in valuation allowance
4,143
(8,485
)
Change in research and development credits
(99
)
(121
)
Stock based compensation—ISOs
143
295
Change in fair value of warrants
(110
)
343
Change in fair value of contingent consideration
119
—
Gain on deconsolidation
(4
)
—
Disallowance of loss on discontinued operations
(426
)
—
Acquisition costs
—
203
Change in NOL true up
(590
)
—
Change in temporary difference true up
(456
)
—
Loss on sale of NFI
—
(677
)
Other
(49
)
909
Provision for income tax benefit
$
—
$
(1,65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8 and 2017 (in thousands).
December 31,
2018
2017
Non-Current Deferred Tax Assets:
Federal and state net operating loss carryforwards
$
28,532
$
25,486
Research and other credits
2,037
1,807
Reserves and accruals
52
145
Assets held for sale
15
17
Fixed assets
67
—
Capital loss carryover
425
459
Stock based compensation
70
36
Other deferred tax assets
542
—
Gross non-current deferred tax assets
31,740
27,950
Intangible Assets
(4,062
)
(4,414
)
Fixed Assets
—
(3
)
Total non-current deferred tax liabilities
(4,062
)
(4,417
)
Total deferred tax assets
27,678
23,533
Valuation allowance
(27,678
)
(23,533
)
Net deferred tax assets
$
—
$
—
The Company has recorded a full valuation allowance against its net deferred tax assets due to the uncertainty as to whether such assets will be realized. The valuation allowance increased by $4.1 million from December 31, 2017 to December 31, 2018 primarily due to the generation of current year net operating losses and research and development credits claimed. As of December 31, 2018, the Company had $129.8 million of federal, $51.4 million of state and approximately $264,000 of foreign net operating losses available to offset future taxable income. The federal net operating loss carryforwards begins to expire in 2019, the state net operating loss carryforwards will begin to expire in 2028 and the foreign net operating loss carryforward can be carried forward indefinitely, if not utilized. As of December 31, 2018, the Company also had $1.2 million of federal and approximately $798,000 of state research and development credit carryforwards. The federal research and development credit carryforward begin to expire in 2024 and the state research and development credit can be carried forward indefinitely.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bject to an annual limitation of $0.5 million per year for federal purposes. For years ended after December 31, 2016, the utilization of net operating losses and tax credit carryforwards are subject to further limitation in the event an additional ownership change were to occur for tax purposes. The Company is in process of completing an analysis of whether there was an ownership change, as defined under Section 382 of the Internal Revenue Code, resulting from the issuance of new shares during 2018 and, as such, is not able at this time to determine the impact on the NOL carryforwards, if any, as of the date of these consolidated financial statements as result of the 2018 share issuances. Once the analysis is completed, the Company will make any appropriate adjustments to the balances of NOLs to be carried forward and thus adjust the NOL deferred tax asset accordingly, if required. United States taxes and foreign withholding taxes have not been provided on undistributed earnings for certain non-United States subsidiaries as of December 31, 2018, as the earnings, if any, are intended to be indefinitely reinvested. The following tables summarize the activities of gross unrecognized tax benefits (in thousands).
December 31,
2018
2017
Beginning balance
$
854
$
795
Increases (decreases) related to prior year tax positions
23
(4
)
Increase related to current year tax positions
87
63
Ending Balance
$
964
$
854
There were no unrecognized tax benefits that would impact the effective tax rate as of December 31, 2018 and December 31, 2017. As of December 31, 2018, unrecognized tax benefits of approximately $964,000 would be offset by a change in valuation allowance. The Company files income tax returns in the U.S. federal jurisdiction, certain state jurisdictions and United Kingdom. In the normal course of business, the Company is subject to examination by federal, state, local and foreign jurisdictions, where applicable. In the U.S federal jurisdiction, tax years 1999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In December 2017, the SEC staff issued Staff Accounting Bulletin No. 118 (“SAB 118”), Income Tax Accounting Implications of the Tax Cuts and Jobs Act (SAB 118), which allowed us to record provisional amounts during a measurement period not to extend beyond one year of the enactment date. As a result, we previously provided provisional estimates of the effect of the Tax Act in our financial statements. In the fourth quarter of 2018, we completed our analysis to determine the effect of the Tax Act and determined that no further adjustments were needed. The Jobs Act also establishes global intangible low-taxed income, or “GILTI,” provisions that impose a tax on foreign income in excess of a deemed return on intangible assets of foreign corporations. The Company’s accounting policy for the income tax effects of GILTI will be to recognize those taxes as expenses in the period incurred. In 2018, the Company’s foreign subsidiary realized a tested loss for the period and therefore, the Company did not have a GILTI inclusion for the year.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8.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 </t>
  </si>
  <si>
    <t>Net loss per share</t>
  </si>
  <si>
    <t>Earnings Per Share [Abstract]</t>
  </si>
  <si>
    <t>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s ended December 31, 2018 and 2017,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8
2017
Convertible preferred stock
—
914,200
Warrants issued to 2010/2012 convertible note holders to purchase common stock
102,070
102,070
Options to purchase common stock
1,667,153
1,026,987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2017 PIPE warrants
6,024,425
6,024,425
2018 PIPE warrants
513,617
—
Total
9,514,982
9,275,399</t>
  </si>
  <si>
    <t>Compensation Plan for Board Members</t>
  </si>
  <si>
    <t>Compensation Related Costs [Abstract]</t>
  </si>
  <si>
    <t>Note 13. Compensation Plan for Board Members In 2017, the Compensation Committee of the Board of Directors recommended, and the Board approved a revised compensation plan pursuant to which all board fees are paid in common stock of the Company. Payment to the Board of Directors in shares of the Company’s common stock is made after the close of the quarter in which the compensation is earned. During 2018 and 2017, the Company and 90,306 shares, respectively, of common stock to its Board members for fees earned</t>
  </si>
  <si>
    <t>Defined Contribution Plan</t>
  </si>
  <si>
    <t>Compensation And Retirement Disclosure [Abstract]</t>
  </si>
  <si>
    <t xml:space="preserve">Note 14.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t>
  </si>
  <si>
    <t>Subsequent Event</t>
  </si>
  <si>
    <t>Subsequent Events [Abstract]</t>
  </si>
  <si>
    <t>Subsequent Events</t>
  </si>
  <si>
    <t xml:space="preserve">Note 15. Subsequent Events On February 4, 2019 the Company formed a new wholly owned subsidiary in Ireland named Soleno Therapeutics Europe Limited.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accounts of the Company and its wholly-owned subsidiaries. All intercompany transactions and balances have been eliminated in consolidation. Certain amounts from prior periods have been reclassified to conform to the current period presentation, consisting of certain line items within the Consolidated Statements of Cash Flows. </t>
  </si>
  <si>
    <t>Use of Estimates</t>
  </si>
  <si>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 </t>
  </si>
  <si>
    <t>Concentration of Credit Risk</t>
  </si>
  <si>
    <t xml:space="preserve">Concentration of Credit Risk Financial instruments that potentially subject the Company to a concentration of credit risk consist of cash and cash equivalents at one U.S. commercial bank that management believes is of high credit quality. Cash and cash equivalents deposited with these commercial banks exceeded the Federal Deposit Insurance Corporation insurable limit at December 31, 2018 and 2017. The Company expects the maintenance of balances in excess of insurable limits will continue. </t>
  </si>
  <si>
    <t>Segments</t>
  </si>
  <si>
    <t xml:space="preserve">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t>
  </si>
  <si>
    <t>Cash and Cash Equivalents</t>
  </si>
  <si>
    <t xml:space="preserve">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was security of the Company credit card. </t>
  </si>
  <si>
    <t>Accounts Receivable</t>
  </si>
  <si>
    <t>Accounts Receivable Accounts receivable as of December 31, 2017 consist of balances due from customers in the normal course of business and are classified as Assets Held for Sale (See Note 9). The Company did not record an allowance for doubtful accounts as this balance was deemed fully collectible. There were no accounts receivable as of December 31, 2018.</t>
  </si>
  <si>
    <t>Prepaid Expenses and Other Current Assets</t>
  </si>
  <si>
    <t xml:space="preserve">Prepaid Expenses and Other Current Assets Prepaid expenses and other current assets consist of payments primarily related to insurance and short-term deposits. Prepaid expenses are initially recorded upon payment and are expensed as goods or services are received. </t>
  </si>
  <si>
    <t>Inventory</t>
  </si>
  <si>
    <t xml:space="preserve">Inventory Inventory consists of raw materials to be used in the assembly of the Company’s products, work-in-progress and finished goods. Inventory is stated at the lower of cost or net realizable value under the first-in, first-out (FIFO) method. As of December 31, 2017, the Company’s inventory included approximately $213,000 of raw materials, approximately $30,000 of work-in-progress, and approximately $177,000 of finished goods and was classified as Assets Held for Sale (See Note 9). There was no inventory balance as of December 31, 2018. </t>
  </si>
  <si>
    <t>Intangible Assets</t>
  </si>
  <si>
    <t xml:space="preserve">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Intangible Assets in the amount of approximately $447,000 consisting of the patent acquired in the BDDI acquisition were classified as Assets Held for Sale as of December 31, 2017. (See Note 9.) Intangible assets consist of the following at December 31, 2018 (in thousands).
Amount
Accumulated Amortization
Net Amount
Useful Lives (years)
Patents and merger costs
$
22,003
$
(3,534
)
$
18,469
11
Total
$
22,003
$
(3,534
)
$
18,469
Future amortization expense for intangible assets over their remaining useful lives is as follows (in thousands).
Year ending December 31
Patents and trademarks
2019
$
1,944
2020
1,944
2021
1,944
2022
1,944
2023
1,944
2024 and thereafter
8,749
Total
$
18,469
Amortization expense for the years ended December 31, 2018 and 2017, was $1.9 million and $1.7 million, respectively. </t>
  </si>
  <si>
    <t>Business Combinations</t>
  </si>
  <si>
    <t xml:space="preserve">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
  </si>
  <si>
    <t xml:space="preserve">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were classified as Assets Held for Sale as of December 31, 2017. (See Note 9.) </t>
  </si>
  <si>
    <t>Equity Method Investment</t>
  </si>
  <si>
    <t xml:space="preserve">Equity Method Investment Equity method investments are equity securities in investees not controlled by the Company, but over which the Company has the ability to exercise significant influence. The Company’s equity method investment is measured at fair value minus impairment, if any, plus or minus the Company’s share of equity method investee income or loss. The Company’s equity method investment in Capnia, Inc. is classified as Minority interest investment in former subsidiary in the consolidated balance sheet as of December 31, 2018 and was initially measured at fair value. (See Note 9.) The Company expects to divest of its investment within one year of the balance sheet date. </t>
  </si>
  <si>
    <t>Long-Lived Assets</t>
  </si>
  <si>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9.)</t>
  </si>
  <si>
    <t>Change in Fair Value of Contingent Consideration</t>
  </si>
  <si>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t>
  </si>
  <si>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s of operations. </t>
  </si>
  <si>
    <t>Convertible Preferred Stock and Other Hybrid Instruments</t>
  </si>
  <si>
    <t>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t>
  </si>
  <si>
    <t>Common Stock Purchase Warrants and Other Derivative Financial Instruments</t>
  </si>
  <si>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
  </si>
  <si>
    <t>Stock-Based Compensation</t>
  </si>
  <si>
    <t>Stock-Based Compensation Stock-based compensation costs related to stock options granted to employees and directors are measured at the date of grant based on the estimated fair value of the award. We estimate the grant date fair value, and the resulting stock-based compensation expense, using the Black-Scholes option-pricing model. The grant date fair value of stock-based awards is recognized on a straight-line basis over the requisite service period, which is generally the vesting period of the award. Stock options we grant to employees generally vest over four years. The Black-Scholes option-pricing model requires the use of highly subjective assumptions to estimate the fair value of stock-based awards. If we had made different assumptions, our stock-based compensation expense, net loss and net loss per share of common stock could have been significantly different. These assumptions include:
•
Expected volatility: The Company calculates the estimated volatility rate based on the volatilities of common stock of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t>
  </si>
  <si>
    <t>Recent Accounting Standards</t>
  </si>
  <si>
    <t>Recent Accounting Standards Recently Adopted Accounting Standards In November 2016, the Financial Accounting Standards Board, or FASB, issued Accounting Standards Update, or the ASU 2016-18, “ Statement of Cash Flows: Restricted Cash In May 2017, the FASB issued ASU 2017-09, “ Compensation—Stock Compensation (Topic 718): Scope of Modification Accounting In March 2018, the FASB issued ASU 2018-05, “Amendments to SEC Paragraphs Pursuant to SEC Staff Accounting Bulletin No. 118” Tax Cuts and Jobs Act Recently Issued Accounting Standards In February 2016, the FASB issued ASU 2016-02: “ Leases (Topic 842)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 The adoption of this ASU is not expected to have a material impact on the Company’s consolidated financial statements. In June 2018, the FASB issued ASU 2018-07, “ Compensation – Stock Compensation (Topic 718): Improvements to Nonemployee Share-Based Payment Accounting” In August 2018, the FASB issued ASU 2018-13, “ Fair Value Measurement (Topic 820): Disclosure Framework—Changes to the Disclosure Requirements for Fair Value Measurement”. In August 2018, SEC adopted the final rule under SEC Release No. 33-10532, “Disclosure Update and Simplification In October 2018, the FASB issued ASU 2018-17, "Consolidation: Targeted Improvements to Related Party Guidance for Variable Interest Entities</t>
  </si>
  <si>
    <t>Patents [Member]</t>
  </si>
  <si>
    <t xml:space="preserve">Patent On May 11, 2010, the Company entered into an Asset Purchase Agreement with BioMedical Drug Development, Inc., or BDDI, pursuant to which BDDI agreed to sell certain technology to us and BDDI received and was entitled to receive, among other consideration, certain royalty payments related to the technology. In June 2015, the Company and BDDI amended the BDDI Asset Purchase Agreement, pursuant to which the Company committed to pay aggregate cash payments of $450,000 and issued 8,000 shares of common stock to an affiliate of BDDI. Under the original Asset Purchase Agreement dated June 11, 2010, the Company purchased a patent for Breath End Tidal Gas Monitor. The patent was issued on June 19, 2003 and expires on August 1, 2027. The Company capitalized the fair value of the patent purchased as an intangible asset on its consolidated balance sheet and amortized the fair value over the remaining useful life of the patent. The BDDI patent is reported as an Intangible Asset and classified as Assets Held for Sale as of December 31, 2017. (See Note 9.)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 </t>
  </si>
  <si>
    <t>Overview (Tables)</t>
  </si>
  <si>
    <t>Effects of Restatement on Affected Items within Company's Previously Reported Consolidated Balance Sheets and Statements of Operations</t>
  </si>
  <si>
    <t xml:space="preserve">The following table (in thousands, except share and per share amounts) sets forth the effects of the restatement on affected items within the Company’s previously reported consolidated balance sheets and statements of operations for the periods ended December 31, 2017, March 31, 2018, and June 30, 2018, had the adjustments been made in the corresponding quarters.
As of December 31, 2017
As of March 31, 2018
As of June 30, 2018
As of June 30, 2018
As Previously Reported
Correction of error
As Restated
As Previously Reported
Correction of error
As Restated
As Previously Reported
Correction of error
As Restated
As Previously Reported
Correction of error
As Restated
Series A Warrant liability
$
352
$
(282
)
$
70
$
291
$
(233
)
$
58
$
1,015
$
(812
)
$
203
$
1,015
$
(812
)
$
203
Total liabilities
12,487
(282
)
12,205
13,312
(233
)
13,079
17,507
(812
)
16,695
17,507
(812
)
16,695
Accumulated deficit
(113,979
)
282
(113,697
)
(117,734
)
233
(117,501
)
(125,371
)
812
(124,559
)
(125,371
)
812
(124,559
)
Year Ended December 31, 2017
Quarter Ended March 31, 2018
Quarter Ended June 30, 2018
Six Months Ended June 30, 2018
As Previously Reported
Correction of error
As Restated
As Previously Reported
Correction of error
As Restated
As Previously Reported
Correction of error
As Restated
As Previously Reported
Correction of error
As Restated
Change in fair value of warrant liabilities
(967
)
282
(685
)
212
(49
)
163
(3,834
)
579
(3,255
)
(3,622
)
530
(3,092
)
Total other income (expense)
(1,553
)
282
(1,271
)
234
(49
)
185
(3,801
)
579
(3,222
)
(3,567
)
530
(3,037
)
Pro Forma net loss per common share
$
(1.75
)
$
(0.04
)
$
(1.71
)
$
(0.19
)
$
—
$
(0.19
)
$
(0.38
)
$
0.03
$
(0.35
)
$
(0.57
)
$
0.03
$
(0.54
) </t>
  </si>
  <si>
    <t>Summary of Significant Accounting Policies (Tables)</t>
  </si>
  <si>
    <t>Schedule of Intangible Assets</t>
  </si>
  <si>
    <t>Intangible assets consist of the following at December 31, 2018 (in thousands).
Amount
Accumulated Amortization
Net Amount
Useful Lives (years)
Patents and merger costs
$
22,003
$
(3,534
)
$
18,469
11
Total
$
22,003
$
(3,534
)
$
18,469</t>
  </si>
  <si>
    <t>Schedule of Future Amortization Expense</t>
  </si>
  <si>
    <t>Future amortization expense for intangible assets over their remaining useful lives is as follows (in thousands).
Year ending December 31
Patents and trademarks
2019
$
1,944
2020
1,944
2021
1,944
2022
1,944
2023
1,944
2024 and thereafter
8,749
Total
$
18,469</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8
Total
Level 1
Level 2
Level 3
Liabilities
Series A warrant liability
$
49
$
49
$
—
$
—
Series C warrant liability
—
—
—
—
2017 PIPE warrant liability
4,563
—
—
4,563
2018 PIPE warrant liability
600
—
—
600
Essentialis purchase price contingency liability
5,649
—
—
5,649
Total common stock warrant and contingent consideration liability
$
10,861
$
49
$
-
$
10,812
Fair Value Measurements at December 31, 2017
Total
Level 1
Level 2
Level 3
Liabilities
Series A warrant liability
$
70
$
70
$
—
$
—
Series C warrant liability
6
—
—
6
2017 PIPE warrant liability
5,076
—
—
5,076
Essentialis purchase price contingency liability
5,082
—
—
5,082
Total common stock warrant and contingent consideration liability
$
10,234
$
70
$
-
$
10,164</t>
  </si>
  <si>
    <t>Summary of Changes in Fair Value of Level1 and Level 3 Financial Instruments</t>
  </si>
  <si>
    <t>The following table sets forth a summary of the changes in the fair value of the Company’s Level 1 and Level 3 warrants, which are treated as liabilities (dollars in thousands).
Series A Warrant
Series C Warrant
2017 PIPE Warrants
2018 PIPE Warrants
Purchase Price
Number of Warrants
Liability
Number of Warrants
Liability
Number of Warrants
Liability
Number of Warrants
Liability
Contingent Liability
Balance at January 1, 2018
485,121
$
70
118,083
$
6
6,024,425
$
5,076
—
$
—
$
5,082
Change in value of Series A Warrants
—
(21
)
—
—
—
—
—
—
—
Change in value of Series C Warrants
—
—
—
(6
)
—
—
—
—
—
Change in value of 2017 PIPE Warrants
—
—
—
—
—
(513
)
—
—
—
Issuance of 2018 PIPE Warrants
—
—
—
—
—
—
513,617
582
—
Change in value of 2018 PIPE Warrants
—
—
—
—
—
—
—
18
—
Change in value of contingent liability
—
—
—
—
—
—
—
—
567
Balance at December 31, 2018
485,121
$
49
118,083
$
—
6,024,425
$
4,563
513,617
$
600
$
5,649</t>
  </si>
  <si>
    <t>Property and Equipment, Net (Tables)</t>
  </si>
  <si>
    <t>Schedule of Property and Equipment</t>
  </si>
  <si>
    <t>Property and equipment are summarized in the following table (in thousands).
December 31, 2018
December 31, 2017
Computer hardware
$
67
$
61
Computer software
2
—
Furniture and fixtures
23
23
Leasehold improvements
13
13
105
97
Less accumulated depreciation and amortization
(93
)
(74
)
Total
$
12
$
23</t>
  </si>
  <si>
    <t>Warrant Liabilities (Tables)</t>
  </si>
  <si>
    <t>Fair Value of Convertible Preferred Stock Warrant Liability</t>
  </si>
  <si>
    <t xml:space="preserve">The Company used the following inputs.
December 31, 2018
December 31, 2017
Volatility
90
%
90
%
Contractual term (years)
1.17
2.17
Expected dividend yield
—
%
—
%
Risk-free rate
2.60
%
1.57
% </t>
  </si>
  <si>
    <t xml:space="preserve">The following summarizes certain key assumptions used in estimating the fair values.
December 31, 2018
December 31, 2017
Volatility
75
%
67
%
Contractual term (years)
0.8
0.8
Expected dividend yield
—
%
—
%
Risk-free rate
2.51
%
1.76
% </t>
  </si>
  <si>
    <t>The following summarizes certain key assumptions used in estimating the fair values.
December 31, 2018
December 19, 2018 (date of issue)
Volatility
75
%
75
%
Contractual term (years)
5.0
5.0
Expected dividend yield
—
%
—
%
Risk-free rate
2.51
%
2.62
%</t>
  </si>
  <si>
    <t>Acquisition of Essentialis Inc. (Tables)</t>
  </si>
  <si>
    <t>Schedule of Purchase Price Consideration</t>
  </si>
  <si>
    <t>The aggregate purchase price consideration was as follows (in thousands).
Fair value of stock consideration
$
17,246
Fair value of contingent consideration
2,590
Total purchase price consideration
$
19,836</t>
  </si>
  <si>
    <t>Fair Values of Assets Acquired</t>
  </si>
  <si>
    <t>The fair value of the asset acquired is as follows (in thousands).
Patents
$
19,836
Net assets acquired
$
19,836</t>
  </si>
  <si>
    <t>Discontinued Operations and Assets Held for Sale (Tables)</t>
  </si>
  <si>
    <t>Components of Discontinued Operations</t>
  </si>
  <si>
    <t>The components of the Consolidated Balance Sheet accounts presented as assets and liabilities held for sale as of December 31, 2017 follow (in thousands). There were no assets or liabilities held for sale as of December 31, 2018 after the deconsolidation of Capnia.
December 31, 2017
Current assets
Accounts receivable
$
50
Inventory
420
Prepaid expenses and other current assets
46
Total current assets held for sale
$
516
Long-term assets
Property and equipment, net
$
20
Other intangible assets
446
Total long-term assets held for sale
$
466
Current liabilities
Accounts payable
$
51
Accrued compensation and other current liabilities
76
Total current liabilities for sale
$
127
Long-term liabilities
Other long-term liabilities
$
225
Total long-term liabilities held for sale
$
225
The components of the Consolidated Statements of Operations presented as discontinued operations follow (in thousands).
Year Ended December 31,
2018
2017
Product revenue
$
62
$
735
Cost of product revenue
32
820
Gross profit (loss)
30
(85
)
Expenses
Research and development
1,106
2,427
Sales and marketing
25
218
General and administrative
393
669
Total expenses
1,524
3,314
Operating loss
(1,494
)
(3,399
)
Other expense
Loss on sale of assets
—
(186
)
Other expense
—
(8
)
Total other expense
—
(194
)
Net loss from discontinued operations
$
(1,494
)
$
(3,593
)</t>
  </si>
  <si>
    <t>Stockholders' Equity (Tables)</t>
  </si>
  <si>
    <t>Summary of Stock Based Compensation Expense</t>
  </si>
  <si>
    <t>Stock compensation expense was allocated between departments in continuing operations as follows (in thousands).
Year ended
December 31, 2018
December 31, 2017
Research and development
$
205
$
93
General and administrative
707
787
Total
$
912
$
880</t>
  </si>
  <si>
    <t>Schedule of Fair Value of Award Granted Using Black-Scholes Option Pricing Model</t>
  </si>
  <si>
    <t xml:space="preserve">The fair value of each award granted was estimated on the date of grant using the Black-Scholes option pricing model with the following assumptions.
Year Ended
December 31, 2018
December 31, 2017
Expected life (years)
5.5-6.0
5.5-6.1
Risk-free interest rate
2.7%-2.8%
1.9%-2.2%
Volatility
70%-71%
61%-69%
Dividend rate
— %
— % </t>
  </si>
  <si>
    <t>Summary of Stock Option Transactions</t>
  </si>
  <si>
    <t>The following table summarizes stock option transactions for the years ended December 31, 2018 and 2017 as issued under the Plans.
Shares Available
Number of Options
Weighted- Average Exercise Price per
Weighted Average Remaining Contractual Term
for Grant
Outstanding
Share
(in years)
Balance at January 1, 2017
191,770
581,687
$
17.10
8.48
Additional shares authorized
134,295
Amendment to plan to authorize additional shares
1,785,837
Options granted
(622,755
)
622,755
$
3.04
Options exercised
—
—
—
—
Options canceled/forfeited
177,455
(177,455
)
$
8.84
—
Balance at December 31, 2017
1,666,602
1,026,987
$
9.99
7.94
Additional shares authorized
223,742
Shares allocated to grants of restricted stock units
(99,217
)
Options granted
(756,086
)
756,086
$
1.68
Options exercised
—
—
—
—
Options canceled/forfeited
115,920
(115,920
)
$
12.72
—
Balance at December 31, 2018
1,150,961
1,667,153
$
6.03
8.27
Options vested at December 31, 2018
820,422
$
9.85
7.64
Options vested and expected to vest at December 31, 2018
1,667,153
$
6.03
8.27</t>
  </si>
  <si>
    <t>Income Taxes (Tables)</t>
  </si>
  <si>
    <t>Schedule of Income before Income Tax</t>
  </si>
  <si>
    <t>The geographical distribution of loss before income taxes are summarized below (in thousands).
December 31,
2018
2017
United States
$
(11,830
)
$
(13,707
)
Foreign
(11
)
(17
)
Income (loss) before income taxes
$
(11,841
)
$
(13,724
)
Income (loss) resulting from discontinued operations
$
(1,494
)
$
(3,593
)
Taxes allocated to discontinued operations
—
—</t>
  </si>
  <si>
    <t>Summary of Provision for Income Tax Benefit</t>
  </si>
  <si>
    <t>The components of the provision for income tax benefit follows (in thousands).
December 31,
2018
2017
Current:
Federal
$
—
$
—
State
—
1
Foreign
—
—
—
1
Deferred
Federal
—
(1,578
)
State
—
(73
)
Foreign
—
—
—
(1,651
)
Total provision for income taxes benefit
$
—
$
(1,650
)</t>
  </si>
  <si>
    <t>Provision for Income Tax Benefit by Applying Statutory Federal Income Tax Rate to Operating Loss from Continuing Operations</t>
  </si>
  <si>
    <t>The provision for income tax benefit differs from the amount estimated by applying the statutory federal income tax rate to the operating loss from continuing operations due to the following (in thousands).
December 31,
2018
2017
Tax on the loss before income tax expense computed at the federal statutory rate
$
(2,486
)
$
(4,666
)
State tax (benefit) at statutory rate, net of federal benefit
(187
)
(67
)
Tax reform
—
10,613
Foreign rate differential
2
3
Change in valuation allowance
4,143
(8,485
)
Change in research and development credits
(99
)
(121
)
Stock based compensation—ISOs
143
295
Change in fair value of warrants
(110
)
343
Change in fair value of contingent consideration
119
—
Gain on deconsolidation
(4
)
—
Disallowance of loss on discontinued operations
(426
)
—
Acquisition costs
—
203
Change in NOL true up
(590
)
—
Change in temporary difference true up
(456
)
—
Loss on sale of NFI
—
(677
)
Other
(49
)
909
Provision for income tax benefit
$
—
$
(1,650
)</t>
  </si>
  <si>
    <t>Significant Components of Company's Deferred Tax Assets and Liabilities</t>
  </si>
  <si>
    <t>Significant components of the Company’s deferred tax assets and liabilities are as follows at December 31, 2018 and 2017 (in thousands).
December 31,
2018
2017
Non-Current Deferred Tax Assets:
Federal and state net operating loss carryforwards
$
28,532
$
25,486
Research and other credits
2,037
1,807
Reserves and accruals
52
145
Assets held for sale
15
17
Fixed assets
67
—
Capital loss carryover
425
459
Stock based compensation
70
36
Other deferred tax assets
542
—
Gross non-current deferred tax assets
31,740
27,950
Intangible Assets
(4,062
)
(4,414
)
Fixed Assets
—
(3
)
Total non-current deferred tax liabilities
(4,062
)
(4,417
)
Total deferred tax assets
27,678
23,533
Valuation allowance
(27,678
)
(23,533
)
Net deferred tax assets
$
—
$
—</t>
  </si>
  <si>
    <t>Summary of Gross Unrecognized Tax Benefits</t>
  </si>
  <si>
    <t>The following tables summarize the activities of gross unrecognized tax benefits (in thousands).
December 31,
2018
2017
Beginning balance
$
854
$
795
Increases (decreases) related to prior year tax positions
23
(4
)
Increase related to current year tax positions
87
63
Ending Balance
$
964
$
854</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December 31,
2018
2017
Convertible preferred stock
—
914,200
Warrants issued to 2010/2012 convertible note holders to purchase common stock
102,070
102,070
Options to purchase common stock
1,667,153
1,026,987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2017 PIPE warrants
6,024,425
6,024,425
2018 PIPE warrants
513,617
—
Total
9,514,982
9,275,399</t>
  </si>
  <si>
    <t>Overview - Additional Information (Detail) - USD ($)</t>
  </si>
  <si>
    <t>Jul. 18, 2017</t>
  </si>
  <si>
    <t>Dec. 22, 2016</t>
  </si>
  <si>
    <t>NeoForce Holdings Inc. [Member]</t>
  </si>
  <si>
    <t>Class of Stock [Line Items]</t>
  </si>
  <si>
    <t>Proceeds from the sale of business</t>
  </si>
  <si>
    <t>Amount of financing needed</t>
  </si>
  <si>
    <t>Overview - Effects of Restatement on Affected Items within Company's Previously Reported Consolidated Balance Sheets and Statements of Operations (Detail) - USD ($)</t>
  </si>
  <si>
    <t>3 Months Ended</t>
  </si>
  <si>
    <t>6 Months Ended</t>
  </si>
  <si>
    <t>Mar. 31, 2018</t>
  </si>
  <si>
    <t>Error Corrections and Prior Period Adjustments Restatement [Line Items]</t>
  </si>
  <si>
    <t>Pro Forma net loss per common share</t>
  </si>
  <si>
    <t>Previously Reported [Member]</t>
  </si>
  <si>
    <t>Restatement Adjustment [Member]</t>
  </si>
  <si>
    <t>Series A Warrant liability</t>
  </si>
  <si>
    <t>Series A Warrant Liability [Member] | Previously Reported [Member]</t>
  </si>
  <si>
    <t>Series A Warrant Liability [Member] | Restatement Adjustment [Member]</t>
  </si>
  <si>
    <t>Going Concern and Management's Plans - Additional Information (Detail) - USD ($) $ / shares in Units, $ in Thousands</t>
  </si>
  <si>
    <t>Dec. 19, 2018</t>
  </si>
  <si>
    <t>Dec. 11, 2017</t>
  </si>
  <si>
    <t>Liquidity And Managements Plans [Line Items]</t>
  </si>
  <si>
    <t>Positive (deficit) in working capital</t>
  </si>
  <si>
    <t>Equity Unit Purchase Agreements [Member]</t>
  </si>
  <si>
    <t>Number of newly issued</t>
  </si>
  <si>
    <t>Price per unit</t>
  </si>
  <si>
    <t>Gross Proceeds from issuance of units</t>
  </si>
  <si>
    <t>Common Stock [Member] | Equity Unit Purchase Agreements [Member]</t>
  </si>
  <si>
    <t>Warrant to call common stock</t>
  </si>
  <si>
    <t>Warrant exercise price</t>
  </si>
  <si>
    <t>Warrants, to purchase shares of common stock</t>
  </si>
  <si>
    <t>Summary of Significant Accounting Policies - Additional Information (Detail)</t>
  </si>
  <si>
    <t>May 11, 2010USD ($)shares</t>
  </si>
  <si>
    <t>Dec. 31, 2018USD ($)BankSegment</t>
  </si>
  <si>
    <t>Schedule Of Significant Accounting Policies [Line Items]</t>
  </si>
  <si>
    <t>Number of commercial banks | Bank</t>
  </si>
  <si>
    <t>Number of operating segments | Segment</t>
  </si>
  <si>
    <t>Accounts receivable</t>
  </si>
  <si>
    <t>Raw materials</t>
  </si>
  <si>
    <t>Work-in-process</t>
  </si>
  <si>
    <t>Finished goods</t>
  </si>
  <si>
    <t>Inventory, Net</t>
  </si>
  <si>
    <t>Aggregate cash payments</t>
  </si>
  <si>
    <t>Shares issued during period | shares</t>
  </si>
  <si>
    <t>Estimated useful life</t>
  </si>
  <si>
    <t>11 years</t>
  </si>
  <si>
    <t>Amortization</t>
  </si>
  <si>
    <t>Expected dividend yield</t>
  </si>
  <si>
    <t>0.00%</t>
  </si>
  <si>
    <t>Stock Options [Member]</t>
  </si>
  <si>
    <t>Vesting period</t>
  </si>
  <si>
    <t>4 years</t>
  </si>
  <si>
    <t>Assets Held for Sale [Member]</t>
  </si>
  <si>
    <t>Intangible assets classified as assets held for sale</t>
  </si>
  <si>
    <t>Minimum [Member]</t>
  </si>
  <si>
    <t>Estimated useful lives of property and equipment</t>
  </si>
  <si>
    <t>3 years</t>
  </si>
  <si>
    <t>Maximum [Member]</t>
  </si>
  <si>
    <t>5 years</t>
  </si>
  <si>
    <t>Net intangible assets acquired</t>
  </si>
  <si>
    <t>Summary of Significant Accounting Policies - Intangible Assets (Detail) $ in Thousands</t>
  </si>
  <si>
    <t>Finite-Lived Intangible Assets [Line Items]</t>
  </si>
  <si>
    <t>Amount</t>
  </si>
  <si>
    <t>Accumulated Amortization</t>
  </si>
  <si>
    <t>Useful life</t>
  </si>
  <si>
    <t>Patents and Merger Costs [Member]</t>
  </si>
  <si>
    <t>Summary of Significant Accounting Policies - Future Amortization Expense (Detail) $ in Thousands</t>
  </si>
  <si>
    <t>Patents And Trademark [Member]</t>
  </si>
  <si>
    <t>2019</t>
  </si>
  <si>
    <t>2020</t>
  </si>
  <si>
    <t>2021</t>
  </si>
  <si>
    <t>2022</t>
  </si>
  <si>
    <t>2023</t>
  </si>
  <si>
    <t>2024 and thereafter</t>
  </si>
  <si>
    <t>Fair Value of Financial Instruments - Summary of Financial Instruments Measured at Fair Value on Recurring Basis (Detail) - USD ($) $ in Thousands</t>
  </si>
  <si>
    <t>Mar. 07, 2017</t>
  </si>
  <si>
    <t>Liabilities</t>
  </si>
  <si>
    <t>Convertible preferred stock warrant liability [Member] | Series A Warrant Liability [Member]</t>
  </si>
  <si>
    <t>Fair Value, Measurements, Recurring [Member]</t>
  </si>
  <si>
    <t>Total common stock warrant and contingent consideration liability</t>
  </si>
  <si>
    <t>Fair Value, Measurements, Recurring [Member] | Convertible preferred stock warrant liability [Member] | Series A Warrant Liability [Member]</t>
  </si>
  <si>
    <t>Fair Value, Measurements, Recurring [Member] | Convertible preferred stock warrant liability [Member] | Series C Warrant [Member]</t>
  </si>
  <si>
    <t>Fair Value, Measurements, Recurring [Member] | Convertible preferred stock warrant liability [Member] | 2017 PIPE Warrant Liability [Member]</t>
  </si>
  <si>
    <t>Fair Value, Measurements, Recurring [Member] | Convertible preferred stock warrant liability [Member] | 2018 PIPE Warrant Liability [Member]</t>
  </si>
  <si>
    <t>Level 1 [Member] | Fair Value, Measurements, Recurring [Member]</t>
  </si>
  <si>
    <t>Level 1 [Member] | Fair Value, Measurements, Recurring [Member] | Convertible preferred stock warrant liability [Member] | Series A Warrant Liability [Member]</t>
  </si>
  <si>
    <t>Level 3 [Member] | Fair Value, Measurements, Recurring [Member]</t>
  </si>
  <si>
    <t>Level 3 [Member] | Fair Value, Measurements, Recurring [Member] | Convertible preferred stock warrant liability [Member] | Series C Warrant [Member]</t>
  </si>
  <si>
    <t>Level 3 [Member] | Fair Value, Measurements, Recurring [Member] | Convertible preferred stock warrant liability [Member] | 2017 PIPE Warrant Liability [Member]</t>
  </si>
  <si>
    <t>Level 3 [Member] | Fair Value, Measurements, Recurring [Member] | Convertible preferred stock warrant liability [Member] | 2018 PIPE Warrant Liability [Member]</t>
  </si>
  <si>
    <t>Essentialis, Inc. [Member] | Fair Value, Measurements, Recurring [Member]</t>
  </si>
  <si>
    <t>Essentialis, Inc. [Member] | Level 3 [Member] | Fair Value, Measurements, Recurring [Member]</t>
  </si>
  <si>
    <t>Fair Value of Financial Instruments - Summary of Changes in Fair Value of Level 1 and Level 3 Financial Instruments (Detail) $ in Thousands</t>
  </si>
  <si>
    <t>Dec. 31, 2018USD ($)shares</t>
  </si>
  <si>
    <t>Purchase price contingent liability [Member]</t>
  </si>
  <si>
    <t>Fair Value, Liabilities Measured on Recurring Basis, Unobservable Input Reconciliation, Calculation [Roll Forward]</t>
  </si>
  <si>
    <t>Balance at the beginning of period</t>
  </si>
  <si>
    <t>Change in value of liabilities</t>
  </si>
  <si>
    <t>Balance at end of period</t>
  </si>
  <si>
    <t>Balance at the end of period, in shares | shares</t>
  </si>
  <si>
    <t>Series A Warrant Liability [Member] | Common stock warrant liability [Member]</t>
  </si>
  <si>
    <t>Balance at the beginning of period, in shares | shares</t>
  </si>
  <si>
    <t>Series C Warrant [Member] | Common stock warrant liability [Member]</t>
  </si>
  <si>
    <t>2017 PIPE Warrant Liability [Member] | Common stock warrant liability [Member]</t>
  </si>
  <si>
    <t>2018 PIPE Warrant Liability [Member] | Common stock warrant liability [Member]</t>
  </si>
  <si>
    <t>Issuance of 2018 PIPE Warrants</t>
  </si>
  <si>
    <t>Issuance of 2018 PIPE Warrants | shares</t>
  </si>
  <si>
    <t>Property and Equipment, Net - Schedule of Property and Equipment (Detail) - USD ($) $ in Thousands</t>
  </si>
  <si>
    <t>Property, Plant and Equipment [Line Items]</t>
  </si>
  <si>
    <t>Property and equipment, gross</t>
  </si>
  <si>
    <t>Less accumulated depreciation and amortization</t>
  </si>
  <si>
    <t>Computer Hardware [Member]</t>
  </si>
  <si>
    <t>Computer Software [Member]</t>
  </si>
  <si>
    <t>Furniture and Fixtures [Member]</t>
  </si>
  <si>
    <t>Leasehold Improvements [Member]</t>
  </si>
  <si>
    <t>Property and Equipment, Net - Additional Information (Detail) - USD ($)</t>
  </si>
  <si>
    <t>Depreciation expense</t>
  </si>
  <si>
    <t>Warrant Liabilities - Additional Information (Detail)</t>
  </si>
  <si>
    <t>Mar. 05, 2015USD ($)$ / sharesshares</t>
  </si>
  <si>
    <t>Jul. 31, 2015USD ($)shares</t>
  </si>
  <si>
    <t>Jun. 30, 2018USD ($)</t>
  </si>
  <si>
    <t>Mar. 31, 2018USD ($)</t>
  </si>
  <si>
    <t>Dec. 31, 2018USD ($)$ / sharesshares</t>
  </si>
  <si>
    <t>Dec. 19, 2018$ / sharesshares</t>
  </si>
  <si>
    <t>Dec. 15, 2017$ / shares</t>
  </si>
  <si>
    <t>Apr. 30, 2015$ / shares</t>
  </si>
  <si>
    <t>Class Of Warrant Or Right [Line Items]</t>
  </si>
  <si>
    <t>Proceeds from issuance of common stock under tender offer</t>
  </si>
  <si>
    <t>Expected Dividend Yield [Member]</t>
  </si>
  <si>
    <t>Measurement input</t>
  </si>
  <si>
    <t>Series A Warrants to Purchase Shares of Common Stock [Member] | IPO [Member]</t>
  </si>
  <si>
    <t>Number of common stock purchased upon issuance of warrants | shares</t>
  </si>
  <si>
    <t>Exercise price of warrants exercised | $ / shares</t>
  </si>
  <si>
    <t>Warrants term</t>
  </si>
  <si>
    <t>Aggregate VWAP (percent)</t>
  </si>
  <si>
    <t>1.00%</t>
  </si>
  <si>
    <t>Warrants exercised (in shares) | shares</t>
  </si>
  <si>
    <t>Warrants outstanding (in shares) | shares</t>
  </si>
  <si>
    <t>Series A Warrant Liability [Member] | Convertible preferred stock warrant liability [Member]</t>
  </si>
  <si>
    <t>Series B Warrant Liability [Member]</t>
  </si>
  <si>
    <t>De-recognition of warrant liability</t>
  </si>
  <si>
    <t>Proceeds from exercise of warrants</t>
  </si>
  <si>
    <t>Warrants cashless exercised (in shares) | shares</t>
  </si>
  <si>
    <t>Series C Warrant [Member] | Common Stock [Member]</t>
  </si>
  <si>
    <t>Issuance of shares upon cashless exercise warrants (in shares) | shares</t>
  </si>
  <si>
    <t>Warrant issuance description</t>
  </si>
  <si>
    <t>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t>
  </si>
  <si>
    <t>Fair value of estimated warrants</t>
  </si>
  <si>
    <t>2017 PIPE Warrant Liability to Purchase Common Stock [Member] | Minimum [Member]</t>
  </si>
  <si>
    <t>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t>
  </si>
  <si>
    <t>Warrant to call common stock | shares</t>
  </si>
  <si>
    <t>2018 PIPE Warrant Liability [Member] | Minimum [Member]</t>
  </si>
  <si>
    <t>Warrant Liabilities - Fair Value of Convertible Preferred Stock Warrant Liability (Detail)</t>
  </si>
  <si>
    <t>Series C Warrant [Member] | Volatility [Member]</t>
  </si>
  <si>
    <t>Fair Value Measurement Inputs and Valuation Techniques [Line Items]</t>
  </si>
  <si>
    <t>Series C Warrant [Member] | Contractual Term [Member]</t>
  </si>
  <si>
    <t>Measurement term</t>
  </si>
  <si>
    <t>1 year 2 months 1 day</t>
  </si>
  <si>
    <t>2 years 2 months 1 day</t>
  </si>
  <si>
    <t>Series C Warrant [Member] | Risk-free Rate [Member]</t>
  </si>
  <si>
    <t>2017 PIPE Warrant Liability [Member] | Volatility [Member]</t>
  </si>
  <si>
    <t>2017 PIPE Warrant Liability [Member] | Contractual Term [Member]</t>
  </si>
  <si>
    <t>9 months 18 days</t>
  </si>
  <si>
    <t>2017 PIPE Warrant Liability [Member] | Risk-free Rate [Member]</t>
  </si>
  <si>
    <t>2018 PIPE Warrant Liability [Member] | Volatility [Member]</t>
  </si>
  <si>
    <t>2018 PIPE Warrant Liability [Member] | Contractual Term [Member]</t>
  </si>
  <si>
    <t>2018 PIPE Warrant Liability [Member] | Risk-free Rate [Member]</t>
  </si>
  <si>
    <t>Commitments and Contingencies - Additional Information (Detail)</t>
  </si>
  <si>
    <t>Mar. 01, 2016ft²</t>
  </si>
  <si>
    <t>Jul. 01, 2015USD ($)ft²</t>
  </si>
  <si>
    <t>Feb. 28, 2015USD ($)</t>
  </si>
  <si>
    <t>Non-cancelable operating lease agreement term</t>
  </si>
  <si>
    <t>Area of real estate property (in sqft) | ft²</t>
  </si>
  <si>
    <t>Future minimum commitment under non-cancelable operating lease</t>
  </si>
  <si>
    <t>Period of increases to monthly payments</t>
  </si>
  <si>
    <t>2 years</t>
  </si>
  <si>
    <t>Additional area of office space for headquarters facility | ft²</t>
  </si>
  <si>
    <t>Lease expiration period</t>
  </si>
  <si>
    <t>2019-08</t>
  </si>
  <si>
    <t>Sublease expiration period</t>
  </si>
  <si>
    <t>Future minimum commitment under non-cancelable operating lease during 2019</t>
  </si>
  <si>
    <t>Future minimum commitment under non-cancelable operating lease due in two years and thereafter</t>
  </si>
  <si>
    <t>Rent expense</t>
  </si>
  <si>
    <t>Acquisition of Essentialis Inc - Additional Information (Detail)</t>
  </si>
  <si>
    <t>Mar. 07, 2018shares</t>
  </si>
  <si>
    <t>Mar. 07, 2017USD ($)$ / sharesshares</t>
  </si>
  <si>
    <t>Jun. 30, 2018shares</t>
  </si>
  <si>
    <t>Business Acquisition [Line Items]</t>
  </si>
  <si>
    <t>Share price (in usd per share) | $ / shares</t>
  </si>
  <si>
    <t>Fair value of stock consideration</t>
  </si>
  <si>
    <t>Fair value of cash consideration</t>
  </si>
  <si>
    <t>Total purchase price consideration</t>
  </si>
  <si>
    <t>Increase (decrease) in valuation allowance</t>
  </si>
  <si>
    <t>First commercial sales milestone</t>
  </si>
  <si>
    <t>Second commercial sales milestone</t>
  </si>
  <si>
    <t>Contingent liability payment on achievement of sales milestone</t>
  </si>
  <si>
    <t>Changes Measurement [Member]</t>
  </si>
  <si>
    <t>Common stock shares issued in acquisition (shares) | shares</t>
  </si>
  <si>
    <t>Contingent consideration potential additional shares issuable if milestones are reached (shares) | shares</t>
  </si>
  <si>
    <t>Maximum total common stock issuable in acquisition (in shares) | shares</t>
  </si>
  <si>
    <t>Value of deferred tax liability assumed</t>
  </si>
  <si>
    <t>Tax liability recorded</t>
  </si>
  <si>
    <t>Essentialis, Inc. [Member] | Patents [Member]</t>
  </si>
  <si>
    <t>Capitalized costs</t>
  </si>
  <si>
    <t>Legal fees</t>
  </si>
  <si>
    <t>Printing fees</t>
  </si>
  <si>
    <t>Accounting and other fees</t>
  </si>
  <si>
    <t>Total intangible asset</t>
  </si>
  <si>
    <t>Essentialis, Inc. [Member] | Indemnification Claims [Member]</t>
  </si>
  <si>
    <t>Essentialis, Inc. [Member] | Earnout Payments [Member]</t>
  </si>
  <si>
    <t>Maximum potential cash earnout payments</t>
  </si>
  <si>
    <t>Essentialis, Inc. [Member] | Development Milestone [Member]</t>
  </si>
  <si>
    <t>Probability of development success rate (percent)</t>
  </si>
  <si>
    <t>56.00%</t>
  </si>
  <si>
    <t>Revenue milestone in 2023</t>
  </si>
  <si>
    <t>Revenue milestone in 2025</t>
  </si>
  <si>
    <t>Essentialis, Inc. [Member] | Revenue Milestone One [Member] | Measurement Input, Discount Rate [Member]</t>
  </si>
  <si>
    <t>Fair value inputs, discount rate (percent)</t>
  </si>
  <si>
    <t>Essentialis, Inc. [Member] | Revenue Milestone Two [Member] | Measurement Input, Discount Rate [Member]</t>
  </si>
  <si>
    <t>Acquisition of Essentialis Inc - Purchase Price Consideration (Detail) - USD ($) $ in Thousands</t>
  </si>
  <si>
    <t>Fair value of contingent consideration</t>
  </si>
  <si>
    <t>Net assets acquired</t>
  </si>
  <si>
    <t>Patents</t>
  </si>
  <si>
    <t>Discontinued Operations and Assets Held for Sale - Additional Information (Detail)</t>
  </si>
  <si>
    <t>Oct. 16, 2018shares</t>
  </si>
  <si>
    <t>Jul. 18, 2017USD ($)</t>
  </si>
  <si>
    <t>Dec. 31, 2017USD ($)$ / shares</t>
  </si>
  <si>
    <t>Sep. 30, 2018USD ($)</t>
  </si>
  <si>
    <t>Income Statement, Balance Sheet and Additional Disclosures by Disposal Groups, Including Discontinued Operations [Line Items]</t>
  </si>
  <si>
    <t>Assets held for sale, current</t>
  </si>
  <si>
    <t>Assets held for sale, long-term</t>
  </si>
  <si>
    <t>Liabilities held for sale, current</t>
  </si>
  <si>
    <t>Liabilities held for sale, long-term</t>
  </si>
  <si>
    <t>Current period gain recognized</t>
  </si>
  <si>
    <t>Capnia Inc Joint Venture [Member]</t>
  </si>
  <si>
    <t>Negotiated price per share | $ / shares</t>
  </si>
  <si>
    <t>Percentage of ownership interest</t>
  </si>
  <si>
    <t>47.00%</t>
  </si>
  <si>
    <t>Number of shares owned | shares</t>
  </si>
  <si>
    <t>Percentage of discount for lack of control</t>
  </si>
  <si>
    <t>NeoForce, Inc. [Member]</t>
  </si>
  <si>
    <t>Ownership percentage of wholly-owned subsidiary</t>
  </si>
  <si>
    <t>100.00%</t>
  </si>
  <si>
    <t>Flexicare Medical Limited [Member] | NeoForce Holdings Inc. [Member]</t>
  </si>
  <si>
    <t>OAHL [Member] | Capnia Inc Joint Venture [Member] | Corporate Joint Venture [Member]</t>
  </si>
  <si>
    <t>Investment threshold requirement</t>
  </si>
  <si>
    <t>Investment threshold requirement stock issuance</t>
  </si>
  <si>
    <t>Issuance of common stock (shares) | shares</t>
  </si>
  <si>
    <t>53.00%</t>
  </si>
  <si>
    <t>Discontinued Operations, Held-for-sale [Member]</t>
  </si>
  <si>
    <t>CoSense, NFI and Serenz [Member] | Discontinued Operations, Held-for-sale [Member]</t>
  </si>
  <si>
    <t>Maximum indemnification obligation for certain losses</t>
  </si>
  <si>
    <t>Discontinued Operations and Assets Held for Sale - Consolidated Balance Sheet Components of Discontinued Operations (Detail) - USD ($)</t>
  </si>
  <si>
    <t>Total current assets held for sale</t>
  </si>
  <si>
    <t>Total long-term assets held for sale</t>
  </si>
  <si>
    <t>Total current liabilities for sale</t>
  </si>
  <si>
    <t>Total long-term liabilities held for sale</t>
  </si>
  <si>
    <t>Other intangible assets</t>
  </si>
  <si>
    <t>Discontinued Operations and Assets Held for Sale - Components of Income of Discontinued Operations (Detail) - USD ($) $ in Thousands</t>
  </si>
  <si>
    <t>Product revenue</t>
  </si>
  <si>
    <t>Cost of product revenue</t>
  </si>
  <si>
    <t>Gross profit (loss)</t>
  </si>
  <si>
    <t>Expenses</t>
  </si>
  <si>
    <t>Total expenses</t>
  </si>
  <si>
    <t>Loss on sale of assets</t>
  </si>
  <si>
    <t>Total other expense</t>
  </si>
  <si>
    <t>Stockholders' Equity - Additional Information (Detail) - USD ($)</t>
  </si>
  <si>
    <t>Mar. 07, 2018</t>
  </si>
  <si>
    <t>Jan. 27, 2017</t>
  </si>
  <si>
    <t>Oct. 31, 2015</t>
  </si>
  <si>
    <t>Dec. 31, 2016</t>
  </si>
  <si>
    <t>Jun. 29, 2016</t>
  </si>
  <si>
    <t>Share-based Compensation Arrangement by Share-based Payment Award [Line Items]</t>
  </si>
  <si>
    <t>Convertible preferred stock, shares authorized</t>
  </si>
  <si>
    <t>Weighted average grant date fair value per option granted (in dollars per share)</t>
  </si>
  <si>
    <t>Future stock-based compensation for unvested employee options granted and outstanding</t>
  </si>
  <si>
    <t>Stock options outstanding, intrinsic value</t>
  </si>
  <si>
    <t>Number of shares available for issuance under the plan on the first day of each year</t>
  </si>
  <si>
    <t>Series D Warrants [Member]</t>
  </si>
  <si>
    <t>Exercise price of warrants (in dollars per share)</t>
  </si>
  <si>
    <t>Number of common stock purchased upon issuance of warrants</t>
  </si>
  <si>
    <t>Warrants outstanding (in shares)</t>
  </si>
  <si>
    <t>Warrants expiration date</t>
  </si>
  <si>
    <t>Oct. 15,
		2020</t>
  </si>
  <si>
    <t>Liquidated damages amount percent of VWAP (percent)</t>
  </si>
  <si>
    <t>Warrants to Purchase Stock [Member] | 2010 and 2012 Convertible Promissory Notes [Member]</t>
  </si>
  <si>
    <t>10 years</t>
  </si>
  <si>
    <t>Warrants expiration period</t>
  </si>
  <si>
    <t>2024-11</t>
  </si>
  <si>
    <t>Underwriter [Member]</t>
  </si>
  <si>
    <t>Employee Stock Purchase Plan [Member]</t>
  </si>
  <si>
    <t>Number of shares available for grant</t>
  </si>
  <si>
    <t>Percentage of outstanding stock maximum</t>
  </si>
  <si>
    <t>Ownership interest of voting rights of all classes of stock (percent)</t>
  </si>
  <si>
    <t>10.00%</t>
  </si>
  <si>
    <t>Income tax benefits recognized from stock-based compensation</t>
  </si>
  <si>
    <t>Number of options granted</t>
  </si>
  <si>
    <t>Future stock-based compensation, requisite service period</t>
  </si>
  <si>
    <t>2 years 6 months</t>
  </si>
  <si>
    <t>Stock Options [Member] | Minimum [Member]</t>
  </si>
  <si>
    <t>Percentage of fair market value</t>
  </si>
  <si>
    <t>110.00%</t>
  </si>
  <si>
    <t>Stock Options [Member] | Maximum [Member]</t>
  </si>
  <si>
    <t>Contractual term of option</t>
  </si>
  <si>
    <t>ISOs [Member] | Maximum [Member]</t>
  </si>
  <si>
    <t>Restricted Stock Units [Member]</t>
  </si>
  <si>
    <t>Stock units granted</t>
  </si>
  <si>
    <t>Vesting percentage</t>
  </si>
  <si>
    <t>Warrants Issued in 2009 to Purchase Common Stock [Member]</t>
  </si>
  <si>
    <t>2019-01</t>
  </si>
  <si>
    <t>Aspire Capital Fund, LLC [Member]</t>
  </si>
  <si>
    <t>Maximum commitment under stock purchase agreement</t>
  </si>
  <si>
    <t>Purchase agreement term</t>
  </si>
  <si>
    <t>30 months</t>
  </si>
  <si>
    <t>Common stock shares issued in acquisition (shares)</t>
  </si>
  <si>
    <t>Indemnification claims period</t>
  </si>
  <si>
    <t>1 year</t>
  </si>
  <si>
    <t>Contingent consideration potential additional shares issuable if milestones are reached (shares)</t>
  </si>
  <si>
    <t>Maximum total common stock issuable in acquisition (in shares)</t>
  </si>
  <si>
    <t>Preferred stock shares issued</t>
  </si>
  <si>
    <t>Stockholders' Equity - Summary of Stock Based Compensation Expense (Detail) - USD ($)</t>
  </si>
  <si>
    <t>Share-based Compensation Arrangement by Share-based Payment Award, Compensation Cost [Line Items]</t>
  </si>
  <si>
    <t>Total stock compensation expense</t>
  </si>
  <si>
    <t>Research and Development [Member] | Continuing Operations [Member]</t>
  </si>
  <si>
    <t>General and Administrative [Member] | Continuing Operations [Member]</t>
  </si>
  <si>
    <t>Stockholders' Equity - Schedule of Fair Value of Award Granted Using Black-Scholes Option Pricing Model (Detail)</t>
  </si>
  <si>
    <t>Risk-free interest rate, Minimum</t>
  </si>
  <si>
    <t>2.70%</t>
  </si>
  <si>
    <t>1.90%</t>
  </si>
  <si>
    <t>Risk-free interest rate, Maximum</t>
  </si>
  <si>
    <t>2.80%</t>
  </si>
  <si>
    <t>2.20%</t>
  </si>
  <si>
    <t>Volatility, Minimum</t>
  </si>
  <si>
    <t>70.00%</t>
  </si>
  <si>
    <t>61.00%</t>
  </si>
  <si>
    <t>Volatility, Maximum</t>
  </si>
  <si>
    <t>71.00%</t>
  </si>
  <si>
    <t>69.00%</t>
  </si>
  <si>
    <t>Dividend rate</t>
  </si>
  <si>
    <t>Expected life (years)</t>
  </si>
  <si>
    <t>5 years 6 months</t>
  </si>
  <si>
    <t>6 years</t>
  </si>
  <si>
    <t>6 years 1 month 6 days</t>
  </si>
  <si>
    <t>Stockholders' Equity - Summary of Stock Option Transactions (Detail) - $ / shares</t>
  </si>
  <si>
    <t>Shares Available for Grant</t>
  </si>
  <si>
    <t>Options Available, Beginning balance</t>
  </si>
  <si>
    <t>Options Available, Additional shares authorized</t>
  </si>
  <si>
    <t>Options Available, Amendment to plan to authorize additional shares</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Options vested at end of period (shares)</t>
  </si>
  <si>
    <t>Options vested and expected to vest at end of period (shares)</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Options vested at end of period (in dollars per share)</t>
  </si>
  <si>
    <t>Options vested and expected to vest at end of period (in dollars per share)</t>
  </si>
  <si>
    <t>Weighted Average Remaining Contractual Term</t>
  </si>
  <si>
    <t>Options outstanding at end of period</t>
  </si>
  <si>
    <t>8 years 3 months 7 days</t>
  </si>
  <si>
    <t>7 years 11 months 8 days</t>
  </si>
  <si>
    <t>8 years 5 months 23 days</t>
  </si>
  <si>
    <t>Options vested at end of period</t>
  </si>
  <si>
    <t>7 years 7 months 20 days</t>
  </si>
  <si>
    <t>Options vested and expected to vest at end of period</t>
  </si>
  <si>
    <t>Options Available, Shares allocated to grants of restricted stock units</t>
  </si>
  <si>
    <t>Income Taxes - Geographical Distribution of Income (Loss) before Income Taxes (Detail) - USD ($) $ in Thousands</t>
  </si>
  <si>
    <t>United States</t>
  </si>
  <si>
    <t>Foreign</t>
  </si>
  <si>
    <t>Income (loss) before income taxes</t>
  </si>
  <si>
    <t>Income (loss) resulting from discontinued operations</t>
  </si>
  <si>
    <t>Income Taxes - Summary of Provision for Income Tax Benefit (Detail) - USD ($) $ in Thousands</t>
  </si>
  <si>
    <t>Current:</t>
  </si>
  <si>
    <t>Federal</t>
  </si>
  <si>
    <t>State</t>
  </si>
  <si>
    <t>Current Income Tax Expense (Benefit)</t>
  </si>
  <si>
    <t>Deferred</t>
  </si>
  <si>
    <t>Deferred Income Tax Expense (Benefit), Total</t>
  </si>
  <si>
    <t>Total provision for income taxes benefit</t>
  </si>
  <si>
    <t>Income Taxes - Provision for Income Tax Benefit by Applying Statutory Federal Income Tax Rate to Operating Loss from Continuing Operations (Detail) - USD ($) $ in Thousands</t>
  </si>
  <si>
    <t>Income Tax Expense Benefit Continuing Operations Income Tax Reconciliation [Abstract]</t>
  </si>
  <si>
    <t>Tax on the loss before income tax expense computed at the federal statutory rate</t>
  </si>
  <si>
    <t>State tax (benefit) at statutory rate, net of federal benefit</t>
  </si>
  <si>
    <t>Tax reform</t>
  </si>
  <si>
    <t>Foreign rate differential</t>
  </si>
  <si>
    <t>Change in valuation allowance</t>
  </si>
  <si>
    <t>Change in research and development credits</t>
  </si>
  <si>
    <t>Stock based compensation—ISOs</t>
  </si>
  <si>
    <t>Change in fair value of warrants</t>
  </si>
  <si>
    <t>Gain on deconsolidation</t>
  </si>
  <si>
    <t>Disallowance of loss on discontinued operations</t>
  </si>
  <si>
    <t>Acquisition costs</t>
  </si>
  <si>
    <t>Change in NOL true up</t>
  </si>
  <si>
    <t>Change in temporary difference true up</t>
  </si>
  <si>
    <t>Loss on sale of NFI</t>
  </si>
  <si>
    <t>Other</t>
  </si>
  <si>
    <t>Income Taxes - Significant Components of Company's Deferred Tax Assets and Liabilities (Detail) - USD ($) $ in Thousands</t>
  </si>
  <si>
    <t>Non-Current Deferred Tax Assets:</t>
  </si>
  <si>
    <t>Federal and state net operating loss carryforwards</t>
  </si>
  <si>
    <t>Research and other credits</t>
  </si>
  <si>
    <t>Reserves and accruals</t>
  </si>
  <si>
    <t>Assets held for sale</t>
  </si>
  <si>
    <t>Fixed assets</t>
  </si>
  <si>
    <t>Capital loss carryover</t>
  </si>
  <si>
    <t>Stock based compensation</t>
  </si>
  <si>
    <t>Other deferred tax assets</t>
  </si>
  <si>
    <t>Gross non-current deferred tax assets</t>
  </si>
  <si>
    <t>Fixed Assets</t>
  </si>
  <si>
    <t>Total non-current deferred tax liabilities</t>
  </si>
  <si>
    <t>Total deferred tax assets</t>
  </si>
  <si>
    <t>Valuation allowance</t>
  </si>
  <si>
    <t>Income Taxes - Additional Information (Detail) - USD ($)</t>
  </si>
  <si>
    <t>Income Tax Contingency [Line Items]</t>
  </si>
  <si>
    <t>Unrecognized Tax Benefits that Would Impact Effective Tax Rate</t>
  </si>
  <si>
    <t>Unrecognized tax benefit offset by change in valuation allowance</t>
  </si>
  <si>
    <t>Internal Revenue Service (IRS) [Member]</t>
  </si>
  <si>
    <t>Operating loss carryforwards</t>
  </si>
  <si>
    <t>U.S. Federal Jurisdiction [Member]</t>
  </si>
  <si>
    <t>U.S. Federal Jurisdiction [Member] | Research Tax Credit Carryforward [Member]</t>
  </si>
  <si>
    <t>Tax credit carryforwards</t>
  </si>
  <si>
    <t>State Tax Jurisdiction [Member]</t>
  </si>
  <si>
    <t>State Tax Jurisdiction [Member] | Research Tax Credit Carryforward [Member]</t>
  </si>
  <si>
    <t>Foreign Tax Authority [Member] | Her Majesty's Revenue and Customs (HMRC) [Member]</t>
  </si>
  <si>
    <t>Income Taxes - Summary of Gross Unrecognized Tax Benefits (Detail) - USD ($) $ in Thousands</t>
  </si>
  <si>
    <t>Reconciliation Of Unrecognized Tax Benefits Excluding Amounts Pertaining To Examined Tax Returns Roll Forward</t>
  </si>
  <si>
    <t>Increases (decreases) related to prior year tax positions</t>
  </si>
  <si>
    <t>Increase related to current year tax positions</t>
  </si>
  <si>
    <t>Ending Balanc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Convertible Preferred Stock [Member]</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mpensation Plan for Board Members - Additional Information (Detail) - shares</t>
  </si>
  <si>
    <t>Board of Directors [Member]</t>
  </si>
  <si>
    <t>Deferred Compensation Arrangement with Individual, Excluding Share-based Payments and Postretirement Benefits [Line Items]</t>
  </si>
  <si>
    <t>Subsequent Event - Additional Information (Detail)</t>
  </si>
  <si>
    <t>Feb. 04, 2019</t>
  </si>
  <si>
    <t>Subsequent Event [Member] | Soleno Therapeutics Europe Limited [Member] | Ireland [Member]</t>
  </si>
  <si>
    <t>Subsequent Event [Line Items]</t>
  </si>
  <si>
    <t>Wholly owned subsidiary formation date</t>
  </si>
  <si>
    <t>Feb. 4,
		2019</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32</v>
      </c>
    </row>
    <row r="20" spans="1:4">
      <c r="A20" s="4" t="s">
        <v>35</v>
      </c>
      <c r="B20" s="4" t="s">
        <v>9</v>
      </c>
    </row>
    <row r="21" spans="1:4">
      <c r="A21" s="4" t="s">
        <v>36</v>
      </c>
      <c r="C21" s="5" t="n">
        <v>31755169</v>
      </c>
    </row>
    <row r="22" spans="1:4">
      <c r="A22" s="4" t="s">
        <v>37</v>
      </c>
      <c r="D22" s="6" t="n">
        <v>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v>
      </c>
      <c r="B1" s="2" t="s">
        <v>2</v>
      </c>
      <c r="C1" s="2" t="s">
        <v>39</v>
      </c>
    </row>
    <row r="2" spans="1:3">
      <c r="A2" s="3" t="s">
        <v>40</v>
      </c>
    </row>
    <row r="3" spans="1:3">
      <c r="A3" s="4" t="s">
        <v>41</v>
      </c>
      <c r="B3" s="7" t="n">
        <v>23099</v>
      </c>
      <c r="C3" s="7" t="n">
        <v>17100</v>
      </c>
    </row>
    <row r="4" spans="1:3">
      <c r="A4" s="4" t="s">
        <v>42</v>
      </c>
      <c r="C4" s="5" t="n">
        <v>35</v>
      </c>
    </row>
    <row r="5" spans="1:3">
      <c r="A5" s="4" t="s">
        <v>43</v>
      </c>
      <c r="B5" s="5" t="n">
        <v>529</v>
      </c>
      <c r="C5" s="5" t="n">
        <v>343</v>
      </c>
    </row>
    <row r="6" spans="1:3">
      <c r="A6" s="4" t="s">
        <v>44</v>
      </c>
      <c r="B6" s="5" t="n">
        <v>64</v>
      </c>
    </row>
    <row r="7" spans="1:3">
      <c r="A7" s="4" t="s">
        <v>45</v>
      </c>
      <c r="B7" s="5" t="n">
        <v>978</v>
      </c>
    </row>
    <row r="8" spans="1:3">
      <c r="A8" s="4" t="s">
        <v>46</v>
      </c>
      <c r="C8" s="5" t="n">
        <v>516</v>
      </c>
    </row>
    <row r="9" spans="1:3">
      <c r="A9" s="4" t="s">
        <v>47</v>
      </c>
      <c r="B9" s="5" t="n">
        <v>24670</v>
      </c>
      <c r="C9" s="5" t="n">
        <v>17994</v>
      </c>
    </row>
    <row r="10" spans="1:3">
      <c r="A10" s="3" t="s">
        <v>48</v>
      </c>
    </row>
    <row r="11" spans="1:3">
      <c r="A11" s="4" t="s">
        <v>49</v>
      </c>
      <c r="B11" s="5" t="n">
        <v>12</v>
      </c>
      <c r="C11" s="5" t="n">
        <v>23</v>
      </c>
    </row>
    <row r="12" spans="1:3">
      <c r="A12" s="4" t="s">
        <v>50</v>
      </c>
      <c r="C12" s="5" t="n">
        <v>126</v>
      </c>
    </row>
    <row r="13" spans="1:3">
      <c r="A13" s="4" t="s">
        <v>51</v>
      </c>
      <c r="B13" s="5" t="n">
        <v>18469</v>
      </c>
      <c r="C13" s="5" t="n">
        <v>20413</v>
      </c>
    </row>
    <row r="14" spans="1:3">
      <c r="A14" s="4" t="s">
        <v>52</v>
      </c>
      <c r="C14" s="5" t="n">
        <v>466</v>
      </c>
    </row>
    <row r="15" spans="1:3">
      <c r="A15" s="4" t="s">
        <v>53</v>
      </c>
      <c r="B15" s="5" t="n">
        <v>43151</v>
      </c>
      <c r="C15" s="5" t="n">
        <v>39022</v>
      </c>
    </row>
    <row r="16" spans="1:3">
      <c r="A16" s="3" t="s">
        <v>54</v>
      </c>
    </row>
    <row r="17" spans="1:3">
      <c r="A17" s="4" t="s">
        <v>55</v>
      </c>
      <c r="B17" s="5" t="n">
        <v>934</v>
      </c>
      <c r="C17" s="5" t="n">
        <v>633</v>
      </c>
    </row>
    <row r="18" spans="1:3">
      <c r="A18" s="4" t="s">
        <v>56</v>
      </c>
      <c r="B18" s="5" t="n">
        <v>943</v>
      </c>
      <c r="C18" s="5" t="n">
        <v>973</v>
      </c>
    </row>
    <row r="19" spans="1:3">
      <c r="A19" s="4" t="s">
        <v>57</v>
      </c>
      <c r="C19" s="5" t="n">
        <v>127</v>
      </c>
    </row>
    <row r="20" spans="1:3">
      <c r="A20" s="4" t="s">
        <v>58</v>
      </c>
      <c r="B20" s="5" t="n">
        <v>1877</v>
      </c>
      <c r="C20" s="5" t="n">
        <v>1733</v>
      </c>
    </row>
    <row r="21" spans="1:3">
      <c r="A21" s="3" t="s">
        <v>59</v>
      </c>
    </row>
    <row r="22" spans="1:3">
      <c r="A22" s="4" t="s">
        <v>60</v>
      </c>
      <c r="B22" s="5" t="n">
        <v>5649</v>
      </c>
      <c r="C22" s="5" t="n">
        <v>5082</v>
      </c>
    </row>
    <row r="23" spans="1:3">
      <c r="A23" s="4" t="s">
        <v>61</v>
      </c>
      <c r="C23" s="5" t="n">
        <v>13</v>
      </c>
    </row>
    <row r="24" spans="1:3">
      <c r="A24" s="4" t="s">
        <v>62</v>
      </c>
      <c r="C24" s="5" t="n">
        <v>225</v>
      </c>
    </row>
    <row r="25" spans="1:3">
      <c r="A25" s="4" t="s">
        <v>63</v>
      </c>
      <c r="B25" s="5" t="n">
        <v>12738</v>
      </c>
      <c r="C25" s="5" t="n">
        <v>12205</v>
      </c>
    </row>
    <row r="26" spans="1:3">
      <c r="A26" s="4" t="s">
        <v>64</v>
      </c>
      <c r="B26" s="4" t="s">
        <v>65</v>
      </c>
      <c r="C26" s="4" t="s">
        <v>65</v>
      </c>
    </row>
    <row r="27" spans="1:3">
      <c r="A27" s="3" t="s">
        <v>66</v>
      </c>
    </row>
    <row r="28" spans="1:3">
      <c r="A28" s="4" t="s">
        <v>67</v>
      </c>
      <c r="B28" s="5" t="n">
        <v>32</v>
      </c>
      <c r="C28" s="5" t="n">
        <v>19</v>
      </c>
    </row>
    <row r="29" spans="1:3">
      <c r="A29" s="4" t="s">
        <v>68</v>
      </c>
      <c r="B29" s="5" t="n">
        <v>157413</v>
      </c>
      <c r="C29" s="5" t="n">
        <v>140495</v>
      </c>
    </row>
    <row r="30" spans="1:3">
      <c r="A30" s="4" t="s">
        <v>69</v>
      </c>
      <c r="B30" s="5" t="n">
        <v>-127032</v>
      </c>
      <c r="C30" s="5" t="n">
        <v>-113697</v>
      </c>
    </row>
    <row r="31" spans="1:3">
      <c r="A31" s="4" t="s">
        <v>70</v>
      </c>
      <c r="B31" s="5" t="n">
        <v>30413</v>
      </c>
      <c r="C31" s="5" t="n">
        <v>26817</v>
      </c>
    </row>
    <row r="32" spans="1:3">
      <c r="A32" s="4" t="s">
        <v>71</v>
      </c>
      <c r="B32" s="5" t="n">
        <v>43151</v>
      </c>
      <c r="C32" s="5" t="n">
        <v>39022</v>
      </c>
    </row>
    <row r="33" spans="1:3">
      <c r="A33" s="4" t="s">
        <v>72</v>
      </c>
    </row>
    <row r="34" spans="1:3">
      <c r="A34" s="3" t="s">
        <v>66</v>
      </c>
    </row>
    <row r="35" spans="1:3">
      <c r="A35" s="4" t="s">
        <v>73</v>
      </c>
      <c r="B35" s="4" t="s">
        <v>65</v>
      </c>
      <c r="C35" s="4" t="s">
        <v>65</v>
      </c>
    </row>
    <row r="36" spans="1:3">
      <c r="A36" s="4" t="s">
        <v>74</v>
      </c>
    </row>
    <row r="37" spans="1:3">
      <c r="A37" s="3" t="s">
        <v>59</v>
      </c>
    </row>
    <row r="38" spans="1:3">
      <c r="A38" s="4" t="s">
        <v>75</v>
      </c>
      <c r="B38" s="5" t="n">
        <v>49</v>
      </c>
      <c r="C38" s="5" t="n">
        <v>70</v>
      </c>
    </row>
    <row r="39" spans="1:3">
      <c r="A39" s="4" t="s">
        <v>76</v>
      </c>
    </row>
    <row r="40" spans="1:3">
      <c r="A40" s="3" t="s">
        <v>59</v>
      </c>
    </row>
    <row r="41" spans="1:3">
      <c r="A41" s="4" t="s">
        <v>75</v>
      </c>
      <c r="B41" s="5" t="n">
        <v>0</v>
      </c>
      <c r="C41" s="5" t="n">
        <v>6</v>
      </c>
    </row>
    <row r="42" spans="1:3">
      <c r="A42" s="4" t="s">
        <v>77</v>
      </c>
    </row>
    <row r="43" spans="1:3">
      <c r="A43" s="3" t="s">
        <v>59</v>
      </c>
    </row>
    <row r="44" spans="1:3">
      <c r="A44" s="4" t="s">
        <v>75</v>
      </c>
      <c r="B44" s="5" t="n">
        <v>4563</v>
      </c>
      <c r="C44" s="7" t="n">
        <v>5076</v>
      </c>
    </row>
    <row r="45" spans="1:3">
      <c r="A45" s="4" t="s">
        <v>78</v>
      </c>
    </row>
    <row r="46" spans="1:3">
      <c r="A46" s="3" t="s">
        <v>59</v>
      </c>
    </row>
    <row r="47" spans="1:3">
      <c r="A47" s="4" t="s">
        <v>75</v>
      </c>
      <c r="B47" s="7" t="n">
        <v>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08</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26</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row>
    <row r="24" spans="1:2">
      <c r="A24" s="4" t="s">
        <v>259</v>
      </c>
      <c r="B2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4" t="s">
        <v>76</v>
      </c>
    </row>
    <row r="4" spans="1:2">
      <c r="A4" s="4" t="s">
        <v>300</v>
      </c>
      <c r="B4" s="4" t="s">
        <v>301</v>
      </c>
    </row>
    <row r="5" spans="1:2">
      <c r="A5" s="4" t="s">
        <v>77</v>
      </c>
    </row>
    <row r="6" spans="1:2">
      <c r="A6" s="4" t="s">
        <v>300</v>
      </c>
      <c r="B6" s="4" t="s">
        <v>302</v>
      </c>
    </row>
    <row r="7" spans="1:2">
      <c r="A7" s="4" t="s">
        <v>78</v>
      </c>
    </row>
    <row r="8" spans="1:2">
      <c r="A8" s="4" t="s">
        <v>300</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9</v>
      </c>
    </row>
    <row r="2" spans="1:3">
      <c r="A2" s="4" t="s">
        <v>80</v>
      </c>
      <c r="B2" s="8" t="n">
        <v>0.001</v>
      </c>
      <c r="C2" s="8" t="n">
        <v>0.001</v>
      </c>
    </row>
    <row r="3" spans="1:3">
      <c r="A3" s="4" t="s">
        <v>81</v>
      </c>
      <c r="B3" s="5" t="n">
        <v>10000000</v>
      </c>
      <c r="C3" s="5" t="n">
        <v>10000000</v>
      </c>
    </row>
    <row r="4" spans="1:3">
      <c r="A4" s="4" t="s">
        <v>82</v>
      </c>
      <c r="B4" s="8" t="n">
        <v>0.001</v>
      </c>
      <c r="C4" s="8" t="n">
        <v>0.001</v>
      </c>
    </row>
    <row r="5" spans="1:3">
      <c r="A5" s="4" t="s">
        <v>83</v>
      </c>
      <c r="B5" s="5" t="n">
        <v>100000000</v>
      </c>
      <c r="C5" s="5" t="n">
        <v>100000000</v>
      </c>
    </row>
    <row r="6" spans="1:3">
      <c r="A6" s="4" t="s">
        <v>84</v>
      </c>
      <c r="B6" s="5" t="n">
        <v>31755169</v>
      </c>
      <c r="C6" s="5" t="n">
        <v>19238972</v>
      </c>
    </row>
    <row r="7" spans="1:3">
      <c r="A7" s="4" t="s">
        <v>85</v>
      </c>
      <c r="B7" s="5" t="n">
        <v>31755169</v>
      </c>
      <c r="C7" s="5" t="n">
        <v>19238972</v>
      </c>
    </row>
    <row r="8" spans="1:3">
      <c r="A8" s="4" t="s">
        <v>72</v>
      </c>
    </row>
    <row r="9" spans="1:3">
      <c r="A9" s="4" t="s">
        <v>80</v>
      </c>
      <c r="B9" s="8" t="n">
        <v>0.001</v>
      </c>
    </row>
    <row r="10" spans="1:3">
      <c r="A10" s="4" t="s">
        <v>81</v>
      </c>
      <c r="B10" s="5" t="n">
        <v>13780</v>
      </c>
      <c r="C10" s="5" t="n">
        <v>13780</v>
      </c>
    </row>
    <row r="11" spans="1:3">
      <c r="A11" s="4" t="s">
        <v>86</v>
      </c>
      <c r="B11" s="5" t="n">
        <v>0</v>
      </c>
      <c r="C11" s="5" t="n">
        <v>4571</v>
      </c>
    </row>
    <row r="12" spans="1:3">
      <c r="A12" s="4" t="s">
        <v>87</v>
      </c>
      <c r="B12" s="5" t="n">
        <v>0</v>
      </c>
      <c r="C12" s="5" t="n">
        <v>4571</v>
      </c>
    </row>
    <row r="13" spans="1:3">
      <c r="A13" s="4" t="s">
        <v>88</v>
      </c>
      <c r="B13" s="7" t="n">
        <v>0</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334</v>
      </c>
      <c r="C1" s="2" t="s">
        <v>335</v>
      </c>
    </row>
    <row r="2" spans="1:3">
      <c r="A2" s="4" t="s">
        <v>336</v>
      </c>
    </row>
    <row r="3" spans="1:3">
      <c r="A3" s="3" t="s">
        <v>337</v>
      </c>
    </row>
    <row r="4" spans="1:3">
      <c r="A4" s="4" t="s">
        <v>338</v>
      </c>
      <c r="B4" s="7" t="n">
        <v>720000</v>
      </c>
    </row>
    <row r="5" spans="1:3">
      <c r="A5" s="4" t="s">
        <v>116</v>
      </c>
    </row>
    <row r="6" spans="1:3">
      <c r="A6" s="3" t="s">
        <v>337</v>
      </c>
    </row>
    <row r="7" spans="1:3">
      <c r="A7" s="4" t="s">
        <v>339</v>
      </c>
      <c r="C7" s="7" t="n">
        <v>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40</v>
      </c>
      <c r="B1" s="2" t="s">
        <v>341</v>
      </c>
      <c r="D1" s="2" t="s">
        <v>342</v>
      </c>
      <c r="E1" s="2" t="s">
        <v>1</v>
      </c>
    </row>
    <row r="2" spans="1:6">
      <c r="B2" s="2" t="s">
        <v>4</v>
      </c>
      <c r="C2" s="2" t="s">
        <v>343</v>
      </c>
      <c r="D2" s="2" t="s">
        <v>4</v>
      </c>
      <c r="E2" s="2" t="s">
        <v>2</v>
      </c>
      <c r="F2" s="2" t="s">
        <v>39</v>
      </c>
    </row>
    <row r="3" spans="1:6">
      <c r="A3" s="3" t="s">
        <v>344</v>
      </c>
    </row>
    <row r="4" spans="1:6">
      <c r="A4" s="4" t="s">
        <v>63</v>
      </c>
      <c r="B4" s="7" t="n">
        <v>16695000</v>
      </c>
      <c r="C4" s="7" t="n">
        <v>13079000</v>
      </c>
      <c r="D4" s="7" t="n">
        <v>16695000</v>
      </c>
      <c r="E4" s="7" t="n">
        <v>12738000</v>
      </c>
      <c r="F4" s="7" t="n">
        <v>12205000</v>
      </c>
    </row>
    <row r="5" spans="1:6">
      <c r="A5" s="4" t="s">
        <v>69</v>
      </c>
      <c r="B5" s="5" t="n">
        <v>-124559000</v>
      </c>
      <c r="C5" s="5" t="n">
        <v>-117501000</v>
      </c>
      <c r="D5" s="5" t="n">
        <v>-124559000</v>
      </c>
      <c r="E5" s="5" t="n">
        <v>-127032000</v>
      </c>
      <c r="F5" s="5" t="n">
        <v>-113697000</v>
      </c>
    </row>
    <row r="6" spans="1:6">
      <c r="A6" s="4" t="s">
        <v>99</v>
      </c>
      <c r="B6" s="5" t="n">
        <v>-3255000</v>
      </c>
      <c r="C6" s="5" t="n">
        <v>163000</v>
      </c>
      <c r="D6" s="5" t="n">
        <v>-3092000</v>
      </c>
      <c r="E6" s="5" t="n">
        <v>522000</v>
      </c>
      <c r="F6" s="5" t="n">
        <v>-685000</v>
      </c>
    </row>
    <row r="7" spans="1:6">
      <c r="A7" s="4" t="s">
        <v>102</v>
      </c>
      <c r="B7" s="7" t="n">
        <v>-3222000</v>
      </c>
      <c r="C7" s="7" t="n">
        <v>185000</v>
      </c>
      <c r="D7" s="7" t="n">
        <v>-3037000</v>
      </c>
      <c r="E7" s="7" t="n">
        <v>2460000</v>
      </c>
      <c r="F7" s="7" t="n">
        <v>-1271000</v>
      </c>
    </row>
    <row r="8" spans="1:6">
      <c r="A8" s="4" t="s">
        <v>345</v>
      </c>
      <c r="B8" s="9" t="n">
        <v>-0.35</v>
      </c>
      <c r="C8" s="9" t="n">
        <v>-0.19</v>
      </c>
      <c r="D8" s="9" t="n">
        <v>-0.54</v>
      </c>
      <c r="E8" s="9" t="n">
        <v>-0.64</v>
      </c>
      <c r="F8" s="9" t="n">
        <v>-1.71</v>
      </c>
    </row>
    <row r="9" spans="1:6">
      <c r="A9" s="4" t="s">
        <v>346</v>
      </c>
    </row>
    <row r="10" spans="1:6">
      <c r="A10" s="3" t="s">
        <v>344</v>
      </c>
    </row>
    <row r="11" spans="1:6">
      <c r="A11" s="4" t="s">
        <v>63</v>
      </c>
      <c r="B11" s="7" t="n">
        <v>17507000</v>
      </c>
      <c r="C11" s="7" t="n">
        <v>13312000</v>
      </c>
      <c r="D11" s="7" t="n">
        <v>17507000</v>
      </c>
      <c r="F11" s="7" t="n">
        <v>12487000</v>
      </c>
    </row>
    <row r="12" spans="1:6">
      <c r="A12" s="4" t="s">
        <v>69</v>
      </c>
      <c r="B12" s="5" t="n">
        <v>-125371000</v>
      </c>
      <c r="C12" s="5" t="n">
        <v>-117734000</v>
      </c>
      <c r="D12" s="5" t="n">
        <v>-125371000</v>
      </c>
      <c r="F12" s="5" t="n">
        <v>-113979000</v>
      </c>
    </row>
    <row r="13" spans="1:6">
      <c r="A13" s="4" t="s">
        <v>99</v>
      </c>
      <c r="B13" s="5" t="n">
        <v>-3834000</v>
      </c>
      <c r="C13" s="5" t="n">
        <v>212000</v>
      </c>
      <c r="D13" s="5" t="n">
        <v>-3622000</v>
      </c>
      <c r="F13" s="5" t="n">
        <v>-967000</v>
      </c>
    </row>
    <row r="14" spans="1:6">
      <c r="A14" s="4" t="s">
        <v>102</v>
      </c>
      <c r="B14" s="7" t="n">
        <v>-3801000</v>
      </c>
      <c r="C14" s="7" t="n">
        <v>234000</v>
      </c>
      <c r="D14" s="7" t="n">
        <v>-3567000</v>
      </c>
      <c r="F14" s="7" t="n">
        <v>-1553000</v>
      </c>
    </row>
    <row r="15" spans="1:6">
      <c r="A15" s="4" t="s">
        <v>345</v>
      </c>
      <c r="B15" s="9" t="n">
        <v>-0.38</v>
      </c>
      <c r="C15" s="9" t="n">
        <v>-0.19</v>
      </c>
      <c r="D15" s="9" t="n">
        <v>-0.57</v>
      </c>
      <c r="F15" s="9" t="n">
        <v>-1.75</v>
      </c>
    </row>
    <row r="16" spans="1:6">
      <c r="A16" s="4" t="s">
        <v>347</v>
      </c>
    </row>
    <row r="17" spans="1:6">
      <c r="A17" s="3" t="s">
        <v>344</v>
      </c>
    </row>
    <row r="18" spans="1:6">
      <c r="A18" s="4" t="s">
        <v>63</v>
      </c>
      <c r="B18" s="7" t="n">
        <v>-812000</v>
      </c>
      <c r="C18" s="7" t="n">
        <v>-233000</v>
      </c>
      <c r="D18" s="7" t="n">
        <v>-812000</v>
      </c>
      <c r="F18" s="7" t="n">
        <v>-282000</v>
      </c>
    </row>
    <row r="19" spans="1:6">
      <c r="A19" s="4" t="s">
        <v>69</v>
      </c>
      <c r="B19" s="5" t="n">
        <v>812000</v>
      </c>
      <c r="C19" s="5" t="n">
        <v>233000</v>
      </c>
      <c r="D19" s="5" t="n">
        <v>812000</v>
      </c>
      <c r="F19" s="5" t="n">
        <v>282000</v>
      </c>
    </row>
    <row r="20" spans="1:6">
      <c r="A20" s="4" t="s">
        <v>99</v>
      </c>
      <c r="B20" s="5" t="n">
        <v>579000</v>
      </c>
      <c r="C20" s="5" t="n">
        <v>-49000</v>
      </c>
      <c r="D20" s="5" t="n">
        <v>530000</v>
      </c>
      <c r="F20" s="5" t="n">
        <v>282000</v>
      </c>
    </row>
    <row r="21" spans="1:6">
      <c r="A21" s="4" t="s">
        <v>102</v>
      </c>
      <c r="B21" s="7" t="n">
        <v>579000</v>
      </c>
      <c r="C21" s="5" t="n">
        <v>-49000</v>
      </c>
      <c r="D21" s="7" t="n">
        <v>530000</v>
      </c>
      <c r="F21" s="7" t="n">
        <v>282000</v>
      </c>
    </row>
    <row r="22" spans="1:6">
      <c r="A22" s="4" t="s">
        <v>345</v>
      </c>
      <c r="B22" s="9" t="n">
        <v>0.03</v>
      </c>
      <c r="D22" s="9" t="n">
        <v>0.03</v>
      </c>
      <c r="F22" s="9" t="n">
        <v>-0.04</v>
      </c>
    </row>
    <row r="23" spans="1:6">
      <c r="A23" s="4" t="s">
        <v>74</v>
      </c>
    </row>
    <row r="24" spans="1:6">
      <c r="A24" s="3" t="s">
        <v>344</v>
      </c>
    </row>
    <row r="25" spans="1:6">
      <c r="A25" s="4" t="s">
        <v>348</v>
      </c>
      <c r="B25" s="7" t="n">
        <v>203000</v>
      </c>
      <c r="C25" s="5" t="n">
        <v>58000</v>
      </c>
      <c r="D25" s="7" t="n">
        <v>203000</v>
      </c>
      <c r="E25" s="7" t="n">
        <v>49000</v>
      </c>
      <c r="F25" s="7" t="n">
        <v>70000</v>
      </c>
    </row>
    <row r="26" spans="1:6">
      <c r="A26" s="4" t="s">
        <v>99</v>
      </c>
      <c r="E26" s="7" t="n">
        <v>21000</v>
      </c>
    </row>
    <row r="27" spans="1:6">
      <c r="A27" s="4" t="s">
        <v>349</v>
      </c>
    </row>
    <row r="28" spans="1:6">
      <c r="A28" s="3" t="s">
        <v>344</v>
      </c>
    </row>
    <row r="29" spans="1:6">
      <c r="A29" s="4" t="s">
        <v>348</v>
      </c>
      <c r="B29" s="5" t="n">
        <v>1015000</v>
      </c>
      <c r="C29" s="5" t="n">
        <v>291000</v>
      </c>
      <c r="D29" s="5" t="n">
        <v>1015000</v>
      </c>
      <c r="F29" s="5" t="n">
        <v>352000</v>
      </c>
    </row>
    <row r="30" spans="1:6">
      <c r="A30" s="4" t="s">
        <v>350</v>
      </c>
    </row>
    <row r="31" spans="1:6">
      <c r="A31" s="3" t="s">
        <v>344</v>
      </c>
    </row>
    <row r="32" spans="1:6">
      <c r="A32" s="4" t="s">
        <v>348</v>
      </c>
      <c r="B32" s="7" t="n">
        <v>-812000</v>
      </c>
      <c r="C32" s="7" t="n">
        <v>-233000</v>
      </c>
      <c r="D32" s="7" t="n">
        <v>-812000</v>
      </c>
      <c r="F32" s="7" t="n">
        <v>-282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353</v>
      </c>
      <c r="D1" s="2" t="s">
        <v>2</v>
      </c>
      <c r="E1" s="2" t="s">
        <v>39</v>
      </c>
      <c r="F1" s="2" t="s">
        <v>4</v>
      </c>
      <c r="G1" s="2" t="s">
        <v>343</v>
      </c>
    </row>
    <row r="2" spans="1:7">
      <c r="A2" s="3" t="s">
        <v>354</v>
      </c>
    </row>
    <row r="3" spans="1:7">
      <c r="A3" s="4" t="s">
        <v>109</v>
      </c>
      <c r="D3" s="7" t="n">
        <v>-13335</v>
      </c>
      <c r="E3" s="7" t="n">
        <v>-15385</v>
      </c>
    </row>
    <row r="4" spans="1:7">
      <c r="A4" s="4" t="s">
        <v>69</v>
      </c>
      <c r="D4" s="5" t="n">
        <v>-127032</v>
      </c>
      <c r="E4" s="5" t="n">
        <v>-113697</v>
      </c>
      <c r="F4" s="7" t="n">
        <v>-124559</v>
      </c>
      <c r="G4" s="7" t="n">
        <v>-117501</v>
      </c>
    </row>
    <row r="5" spans="1:7">
      <c r="A5" s="4" t="s">
        <v>355</v>
      </c>
      <c r="D5" s="5" t="n">
        <v>22800</v>
      </c>
    </row>
    <row r="6" spans="1:7">
      <c r="A6" s="4" t="s">
        <v>171</v>
      </c>
      <c r="D6" s="7" t="n">
        <v>-11683</v>
      </c>
      <c r="E6" s="7" t="n">
        <v>-9950</v>
      </c>
    </row>
    <row r="7" spans="1:7">
      <c r="A7" s="4" t="s">
        <v>356</v>
      </c>
    </row>
    <row r="8" spans="1:7">
      <c r="A8" s="3" t="s">
        <v>354</v>
      </c>
    </row>
    <row r="9" spans="1:7">
      <c r="A9" s="4" t="s">
        <v>357</v>
      </c>
      <c r="B9" s="5" t="n">
        <v>10272375</v>
      </c>
      <c r="C9" s="5" t="n">
        <v>8141116</v>
      </c>
    </row>
    <row r="10" spans="1:7">
      <c r="A10" s="4" t="s">
        <v>358</v>
      </c>
      <c r="B10" s="9" t="n">
        <v>1.61</v>
      </c>
      <c r="C10" s="9" t="n">
        <v>1.84</v>
      </c>
    </row>
    <row r="11" spans="1:7">
      <c r="A11" s="4" t="s">
        <v>359</v>
      </c>
      <c r="B11" s="7" t="n">
        <v>16500</v>
      </c>
      <c r="C11" s="7" t="n">
        <v>15000</v>
      </c>
    </row>
    <row r="12" spans="1:7">
      <c r="A12" s="4" t="s">
        <v>360</v>
      </c>
    </row>
    <row r="13" spans="1:7">
      <c r="A13" s="3" t="s">
        <v>354</v>
      </c>
    </row>
    <row r="14" spans="1:7">
      <c r="A14" s="4" t="s">
        <v>361</v>
      </c>
      <c r="B14" s="10" t="n">
        <v>0.05</v>
      </c>
      <c r="C14" s="10" t="n">
        <v>0.74</v>
      </c>
    </row>
    <row r="15" spans="1:7">
      <c r="A15" s="4" t="s">
        <v>362</v>
      </c>
      <c r="B15" s="7" t="n">
        <v>2</v>
      </c>
      <c r="C15" s="7" t="n">
        <v>2</v>
      </c>
    </row>
    <row r="16" spans="1:7">
      <c r="A16" s="4" t="s">
        <v>363</v>
      </c>
      <c r="B16" s="5" t="n">
        <v>513617</v>
      </c>
      <c r="C16" s="5" t="n">
        <v>6024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6"/>
    <col customWidth="1" max="3" min="3" width="32"/>
    <col customWidth="1" max="4" min="4" width="21"/>
  </cols>
  <sheetData>
    <row r="1" spans="1:4">
      <c r="A1" s="1" t="s">
        <v>364</v>
      </c>
      <c r="B1" s="2" t="s">
        <v>365</v>
      </c>
      <c r="C1" s="2" t="s">
        <v>366</v>
      </c>
      <c r="D1" s="2" t="s">
        <v>152</v>
      </c>
    </row>
    <row r="2" spans="1:4">
      <c r="A2" s="3" t="s">
        <v>367</v>
      </c>
    </row>
    <row r="3" spans="1:4">
      <c r="A3" s="4" t="s">
        <v>368</v>
      </c>
      <c r="C3" s="5" t="n">
        <v>1</v>
      </c>
    </row>
    <row r="4" spans="1:4">
      <c r="A4" s="4" t="s">
        <v>369</v>
      </c>
      <c r="C4" s="5" t="n">
        <v>1</v>
      </c>
    </row>
    <row r="5" spans="1:4">
      <c r="A5" s="4" t="s">
        <v>370</v>
      </c>
      <c r="C5" s="7" t="n">
        <v>0</v>
      </c>
    </row>
    <row r="6" spans="1:4">
      <c r="A6" s="4" t="s">
        <v>371</v>
      </c>
      <c r="D6" s="7" t="n">
        <v>213000</v>
      </c>
    </row>
    <row r="7" spans="1:4">
      <c r="A7" s="4" t="s">
        <v>372</v>
      </c>
      <c r="D7" s="5" t="n">
        <v>30000</v>
      </c>
    </row>
    <row r="8" spans="1:4">
      <c r="A8" s="4" t="s">
        <v>373</v>
      </c>
      <c r="D8" s="5" t="n">
        <v>177000</v>
      </c>
    </row>
    <row r="9" spans="1:4">
      <c r="A9" s="4" t="s">
        <v>374</v>
      </c>
      <c r="C9" s="7" t="n">
        <v>0</v>
      </c>
    </row>
    <row r="10" spans="1:4">
      <c r="A10" s="4" t="s">
        <v>375</v>
      </c>
      <c r="B10" s="7" t="n">
        <v>450000</v>
      </c>
    </row>
    <row r="11" spans="1:4">
      <c r="A11" s="4" t="s">
        <v>376</v>
      </c>
      <c r="B11" s="5" t="n">
        <v>8000</v>
      </c>
    </row>
    <row r="12" spans="1:4">
      <c r="A12" s="4" t="s">
        <v>377</v>
      </c>
      <c r="C12" s="4" t="s">
        <v>378</v>
      </c>
    </row>
    <row r="13" spans="1:4">
      <c r="A13" s="4" t="s">
        <v>379</v>
      </c>
      <c r="C13" s="7" t="n">
        <v>1900000</v>
      </c>
      <c r="D13" s="7" t="n">
        <v>1700000</v>
      </c>
    </row>
    <row r="14" spans="1:4">
      <c r="A14" s="4" t="s">
        <v>380</v>
      </c>
      <c r="C14" s="4" t="s">
        <v>381</v>
      </c>
      <c r="D14" s="4" t="s">
        <v>381</v>
      </c>
    </row>
    <row r="15" spans="1:4">
      <c r="A15" s="4" t="s">
        <v>382</v>
      </c>
    </row>
    <row r="16" spans="1:4">
      <c r="A16" s="3" t="s">
        <v>367</v>
      </c>
    </row>
    <row r="17" spans="1:4">
      <c r="A17" s="4" t="s">
        <v>383</v>
      </c>
      <c r="C17" s="4" t="s">
        <v>384</v>
      </c>
    </row>
    <row r="18" spans="1:4">
      <c r="A18" s="4" t="s">
        <v>380</v>
      </c>
      <c r="C18" s="4" t="s">
        <v>381</v>
      </c>
    </row>
    <row r="19" spans="1:4">
      <c r="A19" s="4" t="s">
        <v>385</v>
      </c>
    </row>
    <row r="20" spans="1:4">
      <c r="A20" s="3" t="s">
        <v>367</v>
      </c>
    </row>
    <row r="21" spans="1:4">
      <c r="A21" s="4" t="s">
        <v>386</v>
      </c>
      <c r="C21" s="7" t="n">
        <v>447000</v>
      </c>
    </row>
    <row r="22" spans="1:4">
      <c r="A22" s="4" t="s">
        <v>387</v>
      </c>
    </row>
    <row r="23" spans="1:4">
      <c r="A23" s="3" t="s">
        <v>367</v>
      </c>
    </row>
    <row r="24" spans="1:4">
      <c r="A24" s="4" t="s">
        <v>388</v>
      </c>
      <c r="C24" s="4" t="s">
        <v>389</v>
      </c>
    </row>
    <row r="25" spans="1:4">
      <c r="A25" s="4" t="s">
        <v>390</v>
      </c>
    </row>
    <row r="26" spans="1:4">
      <c r="A26" s="3" t="s">
        <v>367</v>
      </c>
    </row>
    <row r="27" spans="1:4">
      <c r="A27" s="4" t="s">
        <v>388</v>
      </c>
      <c r="C27" s="4" t="s">
        <v>391</v>
      </c>
    </row>
    <row r="28" spans="1:4">
      <c r="A28" s="4" t="s">
        <v>116</v>
      </c>
    </row>
    <row r="29" spans="1:4">
      <c r="A29" s="3" t="s">
        <v>367</v>
      </c>
    </row>
    <row r="30" spans="1:4">
      <c r="A30" s="4" t="s">
        <v>392</v>
      </c>
      <c r="C30" s="7" t="n">
        <v>2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151</v>
      </c>
    </row>
    <row r="3" spans="1:2">
      <c r="A3" s="3" t="s">
        <v>394</v>
      </c>
    </row>
    <row r="4" spans="1:2">
      <c r="A4" s="4" t="s">
        <v>395</v>
      </c>
      <c r="B4" s="7" t="n">
        <v>22003</v>
      </c>
    </row>
    <row r="5" spans="1:2">
      <c r="A5" s="4" t="s">
        <v>396</v>
      </c>
      <c r="B5" s="5" t="n">
        <v>-3534</v>
      </c>
    </row>
    <row r="6" spans="1:2">
      <c r="A6" s="4" t="s">
        <v>108</v>
      </c>
      <c r="B6" s="7" t="n">
        <v>18469</v>
      </c>
    </row>
    <row r="7" spans="1:2">
      <c r="A7" s="4" t="s">
        <v>397</v>
      </c>
      <c r="B7" s="4" t="s">
        <v>378</v>
      </c>
    </row>
    <row r="8" spans="1:2">
      <c r="A8" s="4" t="s">
        <v>398</v>
      </c>
    </row>
    <row r="9" spans="1:2">
      <c r="A9" s="3" t="s">
        <v>394</v>
      </c>
    </row>
    <row r="10" spans="1:2">
      <c r="A10" s="4" t="s">
        <v>395</v>
      </c>
      <c r="B10" s="7" t="n">
        <v>22003</v>
      </c>
    </row>
    <row r="11" spans="1:2">
      <c r="A11" s="4" t="s">
        <v>396</v>
      </c>
      <c r="B11" s="5" t="n">
        <v>-3534</v>
      </c>
    </row>
    <row r="12" spans="1:2">
      <c r="A12" s="4" t="s">
        <v>108</v>
      </c>
      <c r="B12" s="7" t="n">
        <v>18469</v>
      </c>
    </row>
    <row r="13" spans="1:2">
      <c r="A13" s="4" t="s">
        <v>397</v>
      </c>
      <c r="B13"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51</v>
      </c>
    </row>
    <row r="2" spans="1:2">
      <c r="A2" s="3" t="s">
        <v>394</v>
      </c>
    </row>
    <row r="3" spans="1:2">
      <c r="A3" s="4" t="s">
        <v>108</v>
      </c>
      <c r="B3" s="7" t="n">
        <v>18469</v>
      </c>
    </row>
    <row r="4" spans="1:2">
      <c r="A4" s="4" t="s">
        <v>400</v>
      </c>
    </row>
    <row r="5" spans="1:2">
      <c r="A5" s="3" t="s">
        <v>394</v>
      </c>
    </row>
    <row r="6" spans="1:2">
      <c r="A6" s="4" t="s">
        <v>401</v>
      </c>
      <c r="B6" s="5" t="n">
        <v>1944</v>
      </c>
    </row>
    <row r="7" spans="1:2">
      <c r="A7" s="4" t="s">
        <v>402</v>
      </c>
      <c r="B7" s="5" t="n">
        <v>1944</v>
      </c>
    </row>
    <row r="8" spans="1:2">
      <c r="A8" s="4" t="s">
        <v>403</v>
      </c>
      <c r="B8" s="5" t="n">
        <v>1944</v>
      </c>
    </row>
    <row r="9" spans="1:2">
      <c r="A9" s="4" t="s">
        <v>404</v>
      </c>
      <c r="B9" s="5" t="n">
        <v>1944</v>
      </c>
    </row>
    <row r="10" spans="1:2">
      <c r="A10" s="4" t="s">
        <v>405</v>
      </c>
      <c r="B10" s="5" t="n">
        <v>1944</v>
      </c>
    </row>
    <row r="11" spans="1:2">
      <c r="A11" s="4" t="s">
        <v>406</v>
      </c>
      <c r="B11" s="5" t="n">
        <v>8749</v>
      </c>
    </row>
    <row r="12" spans="1:2">
      <c r="A12" s="4" t="s">
        <v>108</v>
      </c>
      <c r="B12" s="7" t="n">
        <v>18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7" t="n">
        <v>7178</v>
      </c>
      <c r="C4" s="7" t="n">
        <v>3069</v>
      </c>
    </row>
    <row r="5" spans="1:3">
      <c r="A5" s="4" t="s">
        <v>92</v>
      </c>
      <c r="C5" s="5" t="n">
        <v>26</v>
      </c>
    </row>
    <row r="6" spans="1:3">
      <c r="A6" s="4" t="s">
        <v>93</v>
      </c>
      <c r="B6" s="5" t="n">
        <v>6556</v>
      </c>
      <c r="C6" s="5" t="n">
        <v>6584</v>
      </c>
    </row>
    <row r="7" spans="1:3">
      <c r="A7" s="4" t="s">
        <v>94</v>
      </c>
      <c r="B7" s="5" t="n">
        <v>567</v>
      </c>
      <c r="C7" s="5" t="n">
        <v>2492</v>
      </c>
    </row>
    <row r="8" spans="1:3">
      <c r="A8" s="4" t="s">
        <v>95</v>
      </c>
      <c r="B8" s="5" t="n">
        <v>14301</v>
      </c>
      <c r="C8" s="5" t="n">
        <v>12171</v>
      </c>
    </row>
    <row r="9" spans="1:3">
      <c r="A9" s="4" t="s">
        <v>96</v>
      </c>
      <c r="B9" s="5" t="n">
        <v>-14301</v>
      </c>
      <c r="C9" s="5" t="n">
        <v>-12171</v>
      </c>
    </row>
    <row r="10" spans="1:3">
      <c r="A10" s="3" t="s">
        <v>97</v>
      </c>
    </row>
    <row r="11" spans="1:3">
      <c r="A11" s="4" t="s">
        <v>98</v>
      </c>
      <c r="B11" s="5" t="n">
        <v>6</v>
      </c>
      <c r="C11" s="5" t="n">
        <v>4</v>
      </c>
    </row>
    <row r="12" spans="1:3">
      <c r="A12" s="4" t="s">
        <v>99</v>
      </c>
      <c r="B12" s="5" t="n">
        <v>522</v>
      </c>
      <c r="C12" s="5" t="n">
        <v>-685</v>
      </c>
    </row>
    <row r="13" spans="1:3">
      <c r="A13" s="4" t="s">
        <v>100</v>
      </c>
      <c r="B13" s="5" t="n">
        <v>1994</v>
      </c>
    </row>
    <row r="14" spans="1:3">
      <c r="A14" s="4" t="s">
        <v>101</v>
      </c>
      <c r="B14" s="5" t="n">
        <v>-62</v>
      </c>
      <c r="C14" s="5" t="n">
        <v>-590</v>
      </c>
    </row>
    <row r="15" spans="1:3">
      <c r="A15" s="4" t="s">
        <v>102</v>
      </c>
      <c r="B15" s="5" t="n">
        <v>2460</v>
      </c>
      <c r="C15" s="5" t="n">
        <v>-1271</v>
      </c>
    </row>
    <row r="16" spans="1:3">
      <c r="A16" s="4" t="s">
        <v>103</v>
      </c>
      <c r="B16" s="5" t="n">
        <v>-11841</v>
      </c>
      <c r="C16" s="5" t="n">
        <v>-13442</v>
      </c>
    </row>
    <row r="17" spans="1:3">
      <c r="A17" s="4" t="s">
        <v>104</v>
      </c>
      <c r="B17" s="5" t="n">
        <v>0</v>
      </c>
      <c r="C17" s="5" t="n">
        <v>1650</v>
      </c>
    </row>
    <row r="18" spans="1:3">
      <c r="A18" s="4" t="s">
        <v>105</v>
      </c>
      <c r="B18" s="5" t="n">
        <v>-11841</v>
      </c>
      <c r="C18" s="5" t="n">
        <v>-11792</v>
      </c>
    </row>
    <row r="19" spans="1:3">
      <c r="A19" s="3" t="s">
        <v>106</v>
      </c>
    </row>
    <row r="20" spans="1:3">
      <c r="A20" s="4" t="s">
        <v>96</v>
      </c>
      <c r="B20" s="5" t="n">
        <v>-1494</v>
      </c>
      <c r="C20" s="5" t="n">
        <v>-3399</v>
      </c>
    </row>
    <row r="21" spans="1:3">
      <c r="A21" s="4" t="s">
        <v>107</v>
      </c>
      <c r="C21" s="5" t="n">
        <v>-194</v>
      </c>
    </row>
    <row r="22" spans="1:3">
      <c r="A22" s="4" t="s">
        <v>108</v>
      </c>
      <c r="B22" s="5" t="n">
        <v>-1494</v>
      </c>
      <c r="C22" s="5" t="n">
        <v>-3593</v>
      </c>
    </row>
    <row r="23" spans="1:3">
      <c r="A23" s="4" t="s">
        <v>109</v>
      </c>
      <c r="B23" s="7" t="n">
        <v>-13335</v>
      </c>
      <c r="C23" s="7" t="n">
        <v>-15385</v>
      </c>
    </row>
    <row r="24" spans="1:3">
      <c r="A24" s="4" t="s">
        <v>110</v>
      </c>
      <c r="B24" s="9" t="n">
        <v>-0.5600000000000001</v>
      </c>
      <c r="C24" s="9" t="n">
        <v>-1.31</v>
      </c>
    </row>
    <row r="25" spans="1:3">
      <c r="A25" s="4" t="s">
        <v>111</v>
      </c>
      <c r="B25" s="10" t="n">
        <v>-0.07000000000000001</v>
      </c>
      <c r="C25" s="10" t="n">
        <v>-0.4</v>
      </c>
    </row>
    <row r="26" spans="1:3">
      <c r="A26" s="4" t="s">
        <v>112</v>
      </c>
      <c r="B26" s="9" t="n">
        <v>-0.64</v>
      </c>
      <c r="C26" s="9" t="n">
        <v>-1.71</v>
      </c>
    </row>
    <row r="27" spans="1:3">
      <c r="A27" s="4" t="s">
        <v>113</v>
      </c>
      <c r="B27" s="5" t="n">
        <v>20975479</v>
      </c>
      <c r="C27" s="5" t="n">
        <v>8977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2</v>
      </c>
      <c r="C1" s="2" t="s">
        <v>4</v>
      </c>
      <c r="D1" s="2" t="s">
        <v>343</v>
      </c>
      <c r="E1" s="2" t="s">
        <v>39</v>
      </c>
      <c r="F1" s="2" t="s">
        <v>408</v>
      </c>
    </row>
    <row r="2" spans="1:6">
      <c r="A2" s="3" t="s">
        <v>409</v>
      </c>
    </row>
    <row r="3" spans="1:6">
      <c r="A3" s="4" t="s">
        <v>60</v>
      </c>
      <c r="B3" s="7" t="n">
        <v>5649</v>
      </c>
      <c r="E3" s="7" t="n">
        <v>5082</v>
      </c>
    </row>
    <row r="4" spans="1:6">
      <c r="A4" s="4" t="s">
        <v>74</v>
      </c>
    </row>
    <row r="5" spans="1:6">
      <c r="A5" s="3" t="s">
        <v>409</v>
      </c>
    </row>
    <row r="6" spans="1:6">
      <c r="A6" s="4" t="s">
        <v>75</v>
      </c>
      <c r="B6" s="5" t="n">
        <v>49</v>
      </c>
      <c r="C6" s="7" t="n">
        <v>203</v>
      </c>
      <c r="D6" s="7" t="n">
        <v>58</v>
      </c>
      <c r="E6" s="5" t="n">
        <v>70</v>
      </c>
    </row>
    <row r="7" spans="1:6">
      <c r="A7" s="4" t="s">
        <v>76</v>
      </c>
    </row>
    <row r="8" spans="1:6">
      <c r="A8" s="3" t="s">
        <v>409</v>
      </c>
    </row>
    <row r="9" spans="1:6">
      <c r="A9" s="4" t="s">
        <v>75</v>
      </c>
      <c r="B9" s="5" t="n">
        <v>0</v>
      </c>
      <c r="E9" s="5" t="n">
        <v>6</v>
      </c>
    </row>
    <row r="10" spans="1:6">
      <c r="A10" s="4" t="s">
        <v>77</v>
      </c>
    </row>
    <row r="11" spans="1:6">
      <c r="A11" s="3" t="s">
        <v>409</v>
      </c>
    </row>
    <row r="12" spans="1:6">
      <c r="A12" s="4" t="s">
        <v>75</v>
      </c>
      <c r="B12" s="5" t="n">
        <v>4563</v>
      </c>
      <c r="E12" s="5" t="n">
        <v>5076</v>
      </c>
    </row>
    <row r="13" spans="1:6">
      <c r="A13" s="4" t="s">
        <v>78</v>
      </c>
    </row>
    <row r="14" spans="1:6">
      <c r="A14" s="3" t="s">
        <v>409</v>
      </c>
    </row>
    <row r="15" spans="1:6">
      <c r="A15" s="4" t="s">
        <v>75</v>
      </c>
      <c r="B15" s="5" t="n">
        <v>600</v>
      </c>
    </row>
    <row r="16" spans="1:6">
      <c r="A16" s="4" t="s">
        <v>410</v>
      </c>
    </row>
    <row r="17" spans="1:6">
      <c r="A17" s="3" t="s">
        <v>409</v>
      </c>
    </row>
    <row r="18" spans="1:6">
      <c r="A18" s="4" t="s">
        <v>75</v>
      </c>
      <c r="B18" s="5" t="n">
        <v>49</v>
      </c>
    </row>
    <row r="19" spans="1:6">
      <c r="A19" s="4" t="s">
        <v>411</v>
      </c>
    </row>
    <row r="20" spans="1:6">
      <c r="A20" s="3" t="s">
        <v>409</v>
      </c>
    </row>
    <row r="21" spans="1:6">
      <c r="A21" s="4" t="s">
        <v>412</v>
      </c>
      <c r="B21" s="5" t="n">
        <v>10861</v>
      </c>
      <c r="E21" s="5" t="n">
        <v>10234</v>
      </c>
    </row>
    <row r="22" spans="1:6">
      <c r="A22" s="4" t="s">
        <v>413</v>
      </c>
    </row>
    <row r="23" spans="1:6">
      <c r="A23" s="3" t="s">
        <v>409</v>
      </c>
    </row>
    <row r="24" spans="1:6">
      <c r="A24" s="4" t="s">
        <v>75</v>
      </c>
      <c r="B24" s="5" t="n">
        <v>49</v>
      </c>
      <c r="E24" s="5" t="n">
        <v>70</v>
      </c>
    </row>
    <row r="25" spans="1:6">
      <c r="A25" s="4" t="s">
        <v>414</v>
      </c>
    </row>
    <row r="26" spans="1:6">
      <c r="A26" s="3" t="s">
        <v>409</v>
      </c>
    </row>
    <row r="27" spans="1:6">
      <c r="A27" s="4" t="s">
        <v>75</v>
      </c>
      <c r="E27" s="5" t="n">
        <v>6</v>
      </c>
    </row>
    <row r="28" spans="1:6">
      <c r="A28" s="4" t="s">
        <v>415</v>
      </c>
    </row>
    <row r="29" spans="1:6">
      <c r="A29" s="3" t="s">
        <v>409</v>
      </c>
    </row>
    <row r="30" spans="1:6">
      <c r="A30" s="4" t="s">
        <v>75</v>
      </c>
      <c r="B30" s="5" t="n">
        <v>4563</v>
      </c>
      <c r="E30" s="5" t="n">
        <v>5076</v>
      </c>
    </row>
    <row r="31" spans="1:6">
      <c r="A31" s="4" t="s">
        <v>416</v>
      </c>
    </row>
    <row r="32" spans="1:6">
      <c r="A32" s="3" t="s">
        <v>409</v>
      </c>
    </row>
    <row r="33" spans="1:6">
      <c r="A33" s="4" t="s">
        <v>75</v>
      </c>
      <c r="B33" s="5" t="n">
        <v>600</v>
      </c>
    </row>
    <row r="34" spans="1:6">
      <c r="A34" s="4" t="s">
        <v>417</v>
      </c>
    </row>
    <row r="35" spans="1:6">
      <c r="A35" s="3" t="s">
        <v>409</v>
      </c>
    </row>
    <row r="36" spans="1:6">
      <c r="A36" s="4" t="s">
        <v>412</v>
      </c>
      <c r="B36" s="5" t="n">
        <v>49</v>
      </c>
      <c r="E36" s="5" t="n">
        <v>70</v>
      </c>
    </row>
    <row r="37" spans="1:6">
      <c r="A37" s="4" t="s">
        <v>418</v>
      </c>
    </row>
    <row r="38" spans="1:6">
      <c r="A38" s="3" t="s">
        <v>409</v>
      </c>
    </row>
    <row r="39" spans="1:6">
      <c r="A39" s="4" t="s">
        <v>75</v>
      </c>
      <c r="B39" s="5" t="n">
        <v>49</v>
      </c>
      <c r="E39" s="5" t="n">
        <v>70</v>
      </c>
    </row>
    <row r="40" spans="1:6">
      <c r="A40" s="4" t="s">
        <v>419</v>
      </c>
    </row>
    <row r="41" spans="1:6">
      <c r="A41" s="3" t="s">
        <v>409</v>
      </c>
    </row>
    <row r="42" spans="1:6">
      <c r="A42" s="4" t="s">
        <v>412</v>
      </c>
      <c r="B42" s="5" t="n">
        <v>10812</v>
      </c>
      <c r="E42" s="5" t="n">
        <v>10164</v>
      </c>
    </row>
    <row r="43" spans="1:6">
      <c r="A43" s="4" t="s">
        <v>420</v>
      </c>
    </row>
    <row r="44" spans="1:6">
      <c r="A44" s="3" t="s">
        <v>409</v>
      </c>
    </row>
    <row r="45" spans="1:6">
      <c r="A45" s="4" t="s">
        <v>75</v>
      </c>
      <c r="E45" s="5" t="n">
        <v>6</v>
      </c>
    </row>
    <row r="46" spans="1:6">
      <c r="A46" s="4" t="s">
        <v>421</v>
      </c>
    </row>
    <row r="47" spans="1:6">
      <c r="A47" s="3" t="s">
        <v>409</v>
      </c>
    </row>
    <row r="48" spans="1:6">
      <c r="A48" s="4" t="s">
        <v>75</v>
      </c>
      <c r="B48" s="5" t="n">
        <v>4563</v>
      </c>
      <c r="E48" s="5" t="n">
        <v>5076</v>
      </c>
    </row>
    <row r="49" spans="1:6">
      <c r="A49" s="4" t="s">
        <v>422</v>
      </c>
    </row>
    <row r="50" spans="1:6">
      <c r="A50" s="3" t="s">
        <v>409</v>
      </c>
    </row>
    <row r="51" spans="1:6">
      <c r="A51" s="4" t="s">
        <v>75</v>
      </c>
      <c r="B51" s="5" t="n">
        <v>600</v>
      </c>
    </row>
    <row r="52" spans="1:6">
      <c r="A52" s="4" t="s">
        <v>116</v>
      </c>
    </row>
    <row r="53" spans="1:6">
      <c r="A53" s="3" t="s">
        <v>409</v>
      </c>
    </row>
    <row r="54" spans="1:6">
      <c r="A54" s="4" t="s">
        <v>60</v>
      </c>
      <c r="F54" s="7" t="n">
        <v>2590</v>
      </c>
    </row>
    <row r="55" spans="1:6">
      <c r="A55" s="4" t="s">
        <v>423</v>
      </c>
    </row>
    <row r="56" spans="1:6">
      <c r="A56" s="3" t="s">
        <v>409</v>
      </c>
    </row>
    <row r="57" spans="1:6">
      <c r="A57" s="4" t="s">
        <v>60</v>
      </c>
      <c r="B57" s="5" t="n">
        <v>5649</v>
      </c>
      <c r="E57" s="5" t="n">
        <v>5082</v>
      </c>
    </row>
    <row r="58" spans="1:6">
      <c r="A58" s="4" t="s">
        <v>424</v>
      </c>
    </row>
    <row r="59" spans="1:6">
      <c r="A59" s="3" t="s">
        <v>409</v>
      </c>
    </row>
    <row r="60" spans="1:6">
      <c r="A60" s="4" t="s">
        <v>60</v>
      </c>
      <c r="B60" s="7" t="n">
        <v>5649</v>
      </c>
      <c r="E60" s="7" t="n">
        <v>50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1</v>
      </c>
    </row>
    <row r="2" spans="1:2">
      <c r="B2" s="2" t="s">
        <v>426</v>
      </c>
    </row>
    <row r="3" spans="1:2">
      <c r="A3" s="4" t="s">
        <v>427</v>
      </c>
    </row>
    <row r="4" spans="1:2">
      <c r="A4" s="3" t="s">
        <v>428</v>
      </c>
    </row>
    <row r="5" spans="1:2">
      <c r="A5" s="4" t="s">
        <v>429</v>
      </c>
      <c r="B5" s="7" t="n">
        <v>5082</v>
      </c>
    </row>
    <row r="6" spans="1:2">
      <c r="A6" s="4" t="s">
        <v>430</v>
      </c>
      <c r="B6" s="5" t="n">
        <v>567</v>
      </c>
    </row>
    <row r="7" spans="1:2">
      <c r="A7" s="4" t="s">
        <v>431</v>
      </c>
      <c r="B7" s="7" t="n">
        <v>5649</v>
      </c>
    </row>
    <row r="8" spans="1:2">
      <c r="A8" s="4" t="s">
        <v>74</v>
      </c>
    </row>
    <row r="9" spans="1:2">
      <c r="A9" s="3" t="s">
        <v>428</v>
      </c>
    </row>
    <row r="10" spans="1:2">
      <c r="A10" s="4" t="s">
        <v>432</v>
      </c>
      <c r="B10" s="5" t="n">
        <v>485121</v>
      </c>
    </row>
    <row r="11" spans="1:2">
      <c r="A11" s="4" t="s">
        <v>433</v>
      </c>
    </row>
    <row r="12" spans="1:2">
      <c r="A12" s="3" t="s">
        <v>428</v>
      </c>
    </row>
    <row r="13" spans="1:2">
      <c r="A13" s="4" t="s">
        <v>429</v>
      </c>
      <c r="B13" s="7" t="n">
        <v>70</v>
      </c>
    </row>
    <row r="14" spans="1:2">
      <c r="A14" s="4" t="s">
        <v>434</v>
      </c>
      <c r="B14" s="5" t="n">
        <v>485121</v>
      </c>
    </row>
    <row r="15" spans="1:2">
      <c r="A15" s="4" t="s">
        <v>430</v>
      </c>
      <c r="B15" s="7" t="n">
        <v>-21</v>
      </c>
    </row>
    <row r="16" spans="1:2">
      <c r="A16" s="4" t="s">
        <v>431</v>
      </c>
      <c r="B16" s="7" t="n">
        <v>49</v>
      </c>
    </row>
    <row r="17" spans="1:2">
      <c r="A17" s="4" t="s">
        <v>432</v>
      </c>
      <c r="B17" s="5" t="n">
        <v>485121</v>
      </c>
    </row>
    <row r="18" spans="1:2">
      <c r="A18" s="4" t="s">
        <v>435</v>
      </c>
    </row>
    <row r="19" spans="1:2">
      <c r="A19" s="3" t="s">
        <v>428</v>
      </c>
    </row>
    <row r="20" spans="1:2">
      <c r="A20" s="4" t="s">
        <v>429</v>
      </c>
      <c r="B20" s="7" t="n">
        <v>6</v>
      </c>
    </row>
    <row r="21" spans="1:2">
      <c r="A21" s="4" t="s">
        <v>434</v>
      </c>
      <c r="B21" s="5" t="n">
        <v>118083</v>
      </c>
    </row>
    <row r="22" spans="1:2">
      <c r="A22" s="4" t="s">
        <v>430</v>
      </c>
      <c r="B22" s="7" t="n">
        <v>-6</v>
      </c>
    </row>
    <row r="23" spans="1:2">
      <c r="A23" s="4" t="s">
        <v>432</v>
      </c>
      <c r="B23" s="5" t="n">
        <v>118083</v>
      </c>
    </row>
    <row r="24" spans="1:2">
      <c r="A24" s="4" t="s">
        <v>436</v>
      </c>
    </row>
    <row r="25" spans="1:2">
      <c r="A25" s="3" t="s">
        <v>428</v>
      </c>
    </row>
    <row r="26" spans="1:2">
      <c r="A26" s="4" t="s">
        <v>429</v>
      </c>
      <c r="B26" s="7" t="n">
        <v>5076</v>
      </c>
    </row>
    <row r="27" spans="1:2">
      <c r="A27" s="4" t="s">
        <v>434</v>
      </c>
      <c r="B27" s="5" t="n">
        <v>6024425</v>
      </c>
    </row>
    <row r="28" spans="1:2">
      <c r="A28" s="4" t="s">
        <v>430</v>
      </c>
      <c r="B28" s="7" t="n">
        <v>-513</v>
      </c>
    </row>
    <row r="29" spans="1:2">
      <c r="A29" s="4" t="s">
        <v>431</v>
      </c>
      <c r="B29" s="7" t="n">
        <v>4563</v>
      </c>
    </row>
    <row r="30" spans="1:2">
      <c r="A30" s="4" t="s">
        <v>432</v>
      </c>
      <c r="B30" s="5" t="n">
        <v>6024425</v>
      </c>
    </row>
    <row r="31" spans="1:2">
      <c r="A31" s="4" t="s">
        <v>437</v>
      </c>
    </row>
    <row r="32" spans="1:2">
      <c r="A32" s="3" t="s">
        <v>428</v>
      </c>
    </row>
    <row r="33" spans="1:2">
      <c r="A33" s="4" t="s">
        <v>430</v>
      </c>
      <c r="B33" s="7" t="n">
        <v>18</v>
      </c>
    </row>
    <row r="34" spans="1:2">
      <c r="A34" s="4" t="s">
        <v>438</v>
      </c>
      <c r="B34" s="7" t="n">
        <v>582</v>
      </c>
    </row>
    <row r="35" spans="1:2">
      <c r="A35" s="4" t="s">
        <v>439</v>
      </c>
      <c r="B35" s="5" t="n">
        <v>513617</v>
      </c>
    </row>
    <row r="36" spans="1:2">
      <c r="A36" s="4" t="s">
        <v>431</v>
      </c>
      <c r="B36" s="7" t="n">
        <v>600</v>
      </c>
    </row>
    <row r="37" spans="1:2">
      <c r="A37" s="4" t="s">
        <v>432</v>
      </c>
      <c r="B37" s="5" t="n">
        <v>5136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441</v>
      </c>
    </row>
    <row r="3" spans="1:3">
      <c r="A3" s="4" t="s">
        <v>442</v>
      </c>
      <c r="B3" s="7" t="n">
        <v>105</v>
      </c>
      <c r="C3" s="7" t="n">
        <v>97</v>
      </c>
    </row>
    <row r="4" spans="1:3">
      <c r="A4" s="4" t="s">
        <v>443</v>
      </c>
      <c r="B4" s="5" t="n">
        <v>-93</v>
      </c>
      <c r="C4" s="5" t="n">
        <v>-74</v>
      </c>
    </row>
    <row r="5" spans="1:3">
      <c r="A5" s="4" t="s">
        <v>108</v>
      </c>
      <c r="B5" s="5" t="n">
        <v>12</v>
      </c>
      <c r="C5" s="5" t="n">
        <v>23</v>
      </c>
    </row>
    <row r="6" spans="1:3">
      <c r="A6" s="4" t="s">
        <v>444</v>
      </c>
    </row>
    <row r="7" spans="1:3">
      <c r="A7" s="3" t="s">
        <v>441</v>
      </c>
    </row>
    <row r="8" spans="1:3">
      <c r="A8" s="4" t="s">
        <v>442</v>
      </c>
      <c r="B8" s="5" t="n">
        <v>67</v>
      </c>
      <c r="C8" s="5" t="n">
        <v>61</v>
      </c>
    </row>
    <row r="9" spans="1:3">
      <c r="A9" s="4" t="s">
        <v>445</v>
      </c>
    </row>
    <row r="10" spans="1:3">
      <c r="A10" s="3" t="s">
        <v>441</v>
      </c>
    </row>
    <row r="11" spans="1:3">
      <c r="A11" s="4" t="s">
        <v>442</v>
      </c>
      <c r="B11" s="5" t="n">
        <v>2</v>
      </c>
    </row>
    <row r="12" spans="1:3">
      <c r="A12" s="4" t="s">
        <v>446</v>
      </c>
    </row>
    <row r="13" spans="1:3">
      <c r="A13" s="3" t="s">
        <v>441</v>
      </c>
    </row>
    <row r="14" spans="1:3">
      <c r="A14" s="4" t="s">
        <v>442</v>
      </c>
      <c r="B14" s="5" t="n">
        <v>23</v>
      </c>
      <c r="C14" s="5" t="n">
        <v>23</v>
      </c>
    </row>
    <row r="15" spans="1:3">
      <c r="A15" s="4" t="s">
        <v>447</v>
      </c>
    </row>
    <row r="16" spans="1:3">
      <c r="A16" s="3" t="s">
        <v>441</v>
      </c>
    </row>
    <row r="17" spans="1:3">
      <c r="A17" s="4" t="s">
        <v>442</v>
      </c>
      <c r="B17" s="7" t="n">
        <v>13</v>
      </c>
      <c r="C17"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8</v>
      </c>
      <c r="B1" s="2" t="s">
        <v>1</v>
      </c>
    </row>
    <row r="2" spans="1:3">
      <c r="B2" s="2" t="s">
        <v>2</v>
      </c>
      <c r="C2" s="2" t="s">
        <v>39</v>
      </c>
    </row>
    <row r="3" spans="1:3">
      <c r="A3" s="3" t="s">
        <v>209</v>
      </c>
    </row>
    <row r="4" spans="1:3">
      <c r="A4" s="4" t="s">
        <v>449</v>
      </c>
      <c r="B4" s="7" t="n">
        <v>19000</v>
      </c>
      <c r="C4" s="7" t="n">
        <v>4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80"/>
    <col customWidth="1" max="8" min="8" width="21"/>
    <col customWidth="1" max="9" min="9" width="30"/>
    <col customWidth="1" max="10" min="10" width="24"/>
    <col customWidth="1" max="11" min="11" width="24"/>
  </cols>
  <sheetData>
    <row r="1" spans="1:11">
      <c r="A1" s="1" t="s">
        <v>450</v>
      </c>
      <c r="B1" s="2" t="s">
        <v>451</v>
      </c>
      <c r="C1" s="2" t="s">
        <v>452</v>
      </c>
      <c r="D1" s="2" t="s">
        <v>453</v>
      </c>
      <c r="E1" s="2" t="s">
        <v>454</v>
      </c>
      <c r="F1" s="2" t="s">
        <v>453</v>
      </c>
      <c r="G1" s="2" t="s">
        <v>455</v>
      </c>
      <c r="H1" s="2" t="s">
        <v>152</v>
      </c>
      <c r="I1" s="2" t="s">
        <v>456</v>
      </c>
      <c r="J1" s="2" t="s">
        <v>457</v>
      </c>
      <c r="K1" s="2" t="s">
        <v>458</v>
      </c>
    </row>
    <row r="2" spans="1:11">
      <c r="A2" s="3" t="s">
        <v>459</v>
      </c>
    </row>
    <row r="3" spans="1:11">
      <c r="A3" s="4" t="s">
        <v>163</v>
      </c>
      <c r="D3" s="7" t="n">
        <v>3255000</v>
      </c>
      <c r="E3" s="7" t="n">
        <v>-163000</v>
      </c>
      <c r="F3" s="7" t="n">
        <v>3092000</v>
      </c>
      <c r="G3" s="7" t="n">
        <v>-522000</v>
      </c>
      <c r="H3" s="7" t="n">
        <v>685000</v>
      </c>
    </row>
    <row r="4" spans="1:11">
      <c r="A4" s="4" t="s">
        <v>460</v>
      </c>
      <c r="H4" s="5" t="n">
        <v>10000000</v>
      </c>
    </row>
    <row r="5" spans="1:11">
      <c r="A5" s="4" t="s">
        <v>461</v>
      </c>
    </row>
    <row r="6" spans="1:11">
      <c r="A6" s="3" t="s">
        <v>459</v>
      </c>
    </row>
    <row r="7" spans="1:11">
      <c r="A7" s="4" t="s">
        <v>462</v>
      </c>
      <c r="G7" s="5" t="n">
        <v>0</v>
      </c>
    </row>
    <row r="8" spans="1:11">
      <c r="A8" s="4" t="s">
        <v>463</v>
      </c>
    </row>
    <row r="9" spans="1:11">
      <c r="A9" s="3" t="s">
        <v>459</v>
      </c>
    </row>
    <row r="10" spans="1:11">
      <c r="A10" s="4" t="s">
        <v>464</v>
      </c>
      <c r="G10" s="5" t="n">
        <v>489921</v>
      </c>
    </row>
    <row r="11" spans="1:11">
      <c r="A11" s="4" t="s">
        <v>465</v>
      </c>
      <c r="G11" s="9" t="n">
        <v>32.5</v>
      </c>
    </row>
    <row r="12" spans="1:11">
      <c r="A12" s="4" t="s">
        <v>466</v>
      </c>
      <c r="G12" s="4" t="s">
        <v>391</v>
      </c>
    </row>
    <row r="13" spans="1:11">
      <c r="A13" s="4" t="s">
        <v>74</v>
      </c>
    </row>
    <row r="14" spans="1:11">
      <c r="A14" s="3" t="s">
        <v>459</v>
      </c>
    </row>
    <row r="15" spans="1:11">
      <c r="A15" s="4" t="s">
        <v>467</v>
      </c>
      <c r="G15" s="4" t="s">
        <v>468</v>
      </c>
    </row>
    <row r="16" spans="1:11">
      <c r="A16" s="4" t="s">
        <v>469</v>
      </c>
      <c r="G16" s="5" t="n">
        <v>4800</v>
      </c>
    </row>
    <row r="17" spans="1:11">
      <c r="A17" s="4" t="s">
        <v>470</v>
      </c>
      <c r="G17" s="5" t="n">
        <v>485121</v>
      </c>
    </row>
    <row r="18" spans="1:11">
      <c r="A18" s="4" t="s">
        <v>75</v>
      </c>
      <c r="D18" s="7" t="n">
        <v>203000</v>
      </c>
      <c r="E18" s="7" t="n">
        <v>58000</v>
      </c>
      <c r="F18" s="7" t="n">
        <v>203000</v>
      </c>
      <c r="G18" s="7" t="n">
        <v>49000</v>
      </c>
      <c r="H18" s="5" t="n">
        <v>70000</v>
      </c>
    </row>
    <row r="19" spans="1:11">
      <c r="A19" s="4" t="s">
        <v>163</v>
      </c>
      <c r="G19" s="5" t="n">
        <v>-21000</v>
      </c>
    </row>
    <row r="20" spans="1:11">
      <c r="A20" s="4" t="s">
        <v>471</v>
      </c>
    </row>
    <row r="21" spans="1:11">
      <c r="A21" s="3" t="s">
        <v>459</v>
      </c>
    </row>
    <row r="22" spans="1:11">
      <c r="A22" s="4" t="s">
        <v>75</v>
      </c>
      <c r="G22" s="7" t="n">
        <v>49000</v>
      </c>
    </row>
    <row r="23" spans="1:11">
      <c r="A23" s="4" t="s">
        <v>472</v>
      </c>
    </row>
    <row r="24" spans="1:11">
      <c r="A24" s="3" t="s">
        <v>459</v>
      </c>
    </row>
    <row r="25" spans="1:11">
      <c r="A25" s="4" t="s">
        <v>465</v>
      </c>
      <c r="B25" s="9" t="n">
        <v>32.5</v>
      </c>
    </row>
    <row r="26" spans="1:11">
      <c r="A26" s="4" t="s">
        <v>469</v>
      </c>
      <c r="B26" s="5" t="n">
        <v>117902</v>
      </c>
    </row>
    <row r="27" spans="1:11">
      <c r="A27" s="4" t="s">
        <v>473</v>
      </c>
      <c r="B27" s="7" t="n">
        <v>6700000</v>
      </c>
    </row>
    <row r="28" spans="1:11">
      <c r="A28" s="4" t="s">
        <v>474</v>
      </c>
      <c r="B28" s="7" t="n">
        <v>3800000</v>
      </c>
    </row>
    <row r="29" spans="1:11">
      <c r="A29" s="4" t="s">
        <v>76</v>
      </c>
    </row>
    <row r="30" spans="1:11">
      <c r="A30" s="3" t="s">
        <v>459</v>
      </c>
    </row>
    <row r="31" spans="1:11">
      <c r="A31" s="4" t="s">
        <v>464</v>
      </c>
      <c r="G31" s="5" t="n">
        <v>118083</v>
      </c>
    </row>
    <row r="32" spans="1:11">
      <c r="A32" s="4" t="s">
        <v>465</v>
      </c>
      <c r="B32" s="9" t="n">
        <v>31.25</v>
      </c>
      <c r="K32" s="9" t="n">
        <v>31.25</v>
      </c>
    </row>
    <row r="33" spans="1:11">
      <c r="A33" s="4" t="s">
        <v>467</v>
      </c>
      <c r="G33" s="4" t="s">
        <v>468</v>
      </c>
    </row>
    <row r="34" spans="1:11">
      <c r="A34" s="4" t="s">
        <v>75</v>
      </c>
      <c r="G34" s="7" t="n">
        <v>0</v>
      </c>
      <c r="H34" s="5" t="n">
        <v>6000</v>
      </c>
    </row>
    <row r="35" spans="1:11">
      <c r="A35" s="4" t="s">
        <v>163</v>
      </c>
      <c r="G35" s="5" t="n">
        <v>-6000</v>
      </c>
    </row>
    <row r="36" spans="1:11">
      <c r="A36" s="4" t="s">
        <v>460</v>
      </c>
      <c r="C36" s="7" t="n">
        <v>6000</v>
      </c>
    </row>
    <row r="37" spans="1:11">
      <c r="A37" s="4" t="s">
        <v>475</v>
      </c>
      <c r="C37" s="5" t="n">
        <v>181</v>
      </c>
    </row>
    <row r="38" spans="1:11">
      <c r="A38" s="4" t="s">
        <v>476</v>
      </c>
    </row>
    <row r="39" spans="1:11">
      <c r="A39" s="3" t="s">
        <v>459</v>
      </c>
    </row>
    <row r="40" spans="1:11">
      <c r="A40" s="4" t="s">
        <v>477</v>
      </c>
      <c r="C40" s="5" t="n">
        <v>181</v>
      </c>
    </row>
    <row r="41" spans="1:11">
      <c r="A41" s="4" t="s">
        <v>77</v>
      </c>
    </row>
    <row r="42" spans="1:11">
      <c r="A42" s="3" t="s">
        <v>459</v>
      </c>
    </row>
    <row r="43" spans="1:11">
      <c r="A43" s="4" t="s">
        <v>465</v>
      </c>
      <c r="J43" s="7" t="n">
        <v>2</v>
      </c>
    </row>
    <row r="44" spans="1:11">
      <c r="A44" s="4" t="s">
        <v>75</v>
      </c>
      <c r="G44" s="5" t="n">
        <v>4563000</v>
      </c>
      <c r="H44" s="7" t="n">
        <v>5076000</v>
      </c>
    </row>
    <row r="45" spans="1:11">
      <c r="A45" s="4" t="s">
        <v>163</v>
      </c>
      <c r="G45" s="7" t="n">
        <v>-513000</v>
      </c>
    </row>
    <row r="46" spans="1:11">
      <c r="A46" s="4" t="s">
        <v>478</v>
      </c>
      <c r="G46" s="4" t="s">
        <v>479</v>
      </c>
    </row>
    <row r="47" spans="1:11">
      <c r="A47" s="4" t="s">
        <v>480</v>
      </c>
      <c r="G47" s="7" t="n">
        <v>4600000</v>
      </c>
    </row>
    <row r="48" spans="1:11">
      <c r="A48" s="4" t="s">
        <v>481</v>
      </c>
    </row>
    <row r="49" spans="1:11">
      <c r="A49" s="3" t="s">
        <v>459</v>
      </c>
    </row>
    <row r="50" spans="1:11">
      <c r="A50" s="4" t="s">
        <v>465</v>
      </c>
      <c r="G50" s="9" t="n">
        <v>1.72</v>
      </c>
    </row>
    <row r="51" spans="1:11">
      <c r="A51" s="4" t="s">
        <v>78</v>
      </c>
    </row>
    <row r="52" spans="1:11">
      <c r="A52" s="3" t="s">
        <v>459</v>
      </c>
    </row>
    <row r="53" spans="1:11">
      <c r="A53" s="4" t="s">
        <v>464</v>
      </c>
      <c r="I53" s="5" t="n">
        <v>10272375</v>
      </c>
    </row>
    <row r="54" spans="1:11">
      <c r="A54" s="4" t="s">
        <v>465</v>
      </c>
      <c r="I54" s="7" t="n">
        <v>2</v>
      </c>
    </row>
    <row r="55" spans="1:11">
      <c r="A55" s="4" t="s">
        <v>75</v>
      </c>
      <c r="G55" s="7" t="n">
        <v>600000</v>
      </c>
    </row>
    <row r="56" spans="1:11">
      <c r="A56" s="4" t="s">
        <v>163</v>
      </c>
      <c r="G56" s="7" t="n">
        <v>18000</v>
      </c>
    </row>
    <row r="57" spans="1:11">
      <c r="A57" s="4" t="s">
        <v>478</v>
      </c>
      <c r="G57" s="4" t="s">
        <v>482</v>
      </c>
    </row>
    <row r="58" spans="1:11">
      <c r="A58" s="4" t="s">
        <v>480</v>
      </c>
      <c r="G58" s="7" t="n">
        <v>600000</v>
      </c>
    </row>
    <row r="59" spans="1:11">
      <c r="A59" s="4" t="s">
        <v>483</v>
      </c>
      <c r="I59" s="10" t="n">
        <v>0.05</v>
      </c>
    </row>
    <row r="60" spans="1:11">
      <c r="A60" s="4" t="s">
        <v>484</v>
      </c>
    </row>
    <row r="61" spans="1:11">
      <c r="A61" s="3" t="s">
        <v>459</v>
      </c>
    </row>
    <row r="62" spans="1:11">
      <c r="A62" s="4" t="s">
        <v>465</v>
      </c>
      <c r="G62"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3"/>
  </cols>
  <sheetData>
    <row r="1" spans="1:4">
      <c r="A1" s="1" t="s">
        <v>485</v>
      </c>
      <c r="B1" s="2" t="s">
        <v>2</v>
      </c>
      <c r="C1" s="2" t="s">
        <v>352</v>
      </c>
      <c r="D1" s="2" t="s">
        <v>39</v>
      </c>
    </row>
    <row r="2" spans="1:4">
      <c r="A2" s="4" t="s">
        <v>486</v>
      </c>
    </row>
    <row r="3" spans="1:4">
      <c r="A3" s="3" t="s">
        <v>487</v>
      </c>
    </row>
    <row r="4" spans="1:4">
      <c r="A4" s="4" t="s">
        <v>462</v>
      </c>
      <c r="B4" s="10" t="n">
        <v>0.9</v>
      </c>
      <c r="D4" s="10" t="n">
        <v>0.9</v>
      </c>
    </row>
    <row r="5" spans="1:4">
      <c r="A5" s="4" t="s">
        <v>488</v>
      </c>
    </row>
    <row r="6" spans="1:4">
      <c r="A6" s="3" t="s">
        <v>487</v>
      </c>
    </row>
    <row r="7" spans="1:4">
      <c r="A7" s="4" t="s">
        <v>489</v>
      </c>
      <c r="B7" s="4" t="s">
        <v>490</v>
      </c>
      <c r="D7" s="4" t="s">
        <v>491</v>
      </c>
    </row>
    <row r="8" spans="1:4">
      <c r="A8" s="4" t="s">
        <v>492</v>
      </c>
    </row>
    <row r="9" spans="1:4">
      <c r="A9" s="3" t="s">
        <v>487</v>
      </c>
    </row>
    <row r="10" spans="1:4">
      <c r="A10" s="4" t="s">
        <v>462</v>
      </c>
      <c r="B10" s="12" t="n">
        <v>0.026</v>
      </c>
      <c r="D10" s="12" t="n">
        <v>0.0157</v>
      </c>
    </row>
    <row r="11" spans="1:4">
      <c r="A11" s="4" t="s">
        <v>493</v>
      </c>
    </row>
    <row r="12" spans="1:4">
      <c r="A12" s="3" t="s">
        <v>487</v>
      </c>
    </row>
    <row r="13" spans="1:4">
      <c r="A13" s="4" t="s">
        <v>462</v>
      </c>
      <c r="B13" s="10" t="n">
        <v>0.75</v>
      </c>
      <c r="D13" s="10" t="n">
        <v>0.67</v>
      </c>
    </row>
    <row r="14" spans="1:4">
      <c r="A14" s="4" t="s">
        <v>494</v>
      </c>
    </row>
    <row r="15" spans="1:4">
      <c r="A15" s="3" t="s">
        <v>487</v>
      </c>
    </row>
    <row r="16" spans="1:4">
      <c r="A16" s="4" t="s">
        <v>489</v>
      </c>
      <c r="B16" s="4" t="s">
        <v>495</v>
      </c>
      <c r="D16" s="4" t="s">
        <v>495</v>
      </c>
    </row>
    <row r="17" spans="1:4">
      <c r="A17" s="4" t="s">
        <v>496</v>
      </c>
    </row>
    <row r="18" spans="1:4">
      <c r="A18" s="3" t="s">
        <v>487</v>
      </c>
    </row>
    <row r="19" spans="1:4">
      <c r="A19" s="4" t="s">
        <v>462</v>
      </c>
      <c r="B19" s="12" t="n">
        <v>0.0251</v>
      </c>
      <c r="D19" s="12" t="n">
        <v>0.0176</v>
      </c>
    </row>
    <row r="20" spans="1:4">
      <c r="A20" s="4" t="s">
        <v>497</v>
      </c>
    </row>
    <row r="21" spans="1:4">
      <c r="A21" s="3" t="s">
        <v>487</v>
      </c>
    </row>
    <row r="22" spans="1:4">
      <c r="A22" s="4" t="s">
        <v>462</v>
      </c>
      <c r="B22" s="10" t="n">
        <v>0.75</v>
      </c>
      <c r="C22" s="10" t="n">
        <v>0.75</v>
      </c>
    </row>
    <row r="23" spans="1:4">
      <c r="A23" s="4" t="s">
        <v>498</v>
      </c>
    </row>
    <row r="24" spans="1:4">
      <c r="A24" s="3" t="s">
        <v>487</v>
      </c>
    </row>
    <row r="25" spans="1:4">
      <c r="A25" s="4" t="s">
        <v>489</v>
      </c>
      <c r="B25" s="4" t="s">
        <v>391</v>
      </c>
      <c r="C25" s="4" t="s">
        <v>391</v>
      </c>
    </row>
    <row r="26" spans="1:4">
      <c r="A26" s="4" t="s">
        <v>499</v>
      </c>
    </row>
    <row r="27" spans="1:4">
      <c r="A27" s="3" t="s">
        <v>487</v>
      </c>
    </row>
    <row r="28" spans="1:4">
      <c r="A28" s="4" t="s">
        <v>462</v>
      </c>
      <c r="B28" s="12" t="n">
        <v>0.0251</v>
      </c>
      <c r="C28" s="12" t="n">
        <v>0.0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 customWidth="1" max="5" min="5" width="21"/>
    <col customWidth="1" max="6" min="6" width="21"/>
  </cols>
  <sheetData>
    <row r="1" spans="1:6">
      <c r="A1" s="1" t="s">
        <v>500</v>
      </c>
      <c r="B1" s="2" t="s">
        <v>501</v>
      </c>
      <c r="C1" s="2" t="s">
        <v>502</v>
      </c>
      <c r="D1" s="2" t="s">
        <v>503</v>
      </c>
      <c r="E1" s="2" t="s">
        <v>151</v>
      </c>
      <c r="F1" s="2" t="s">
        <v>152</v>
      </c>
    </row>
    <row r="2" spans="1:6">
      <c r="A2" s="3" t="s">
        <v>215</v>
      </c>
    </row>
    <row r="3" spans="1:6">
      <c r="A3" s="4" t="s">
        <v>504</v>
      </c>
      <c r="C3" s="4" t="s">
        <v>384</v>
      </c>
    </row>
    <row r="4" spans="1:6">
      <c r="A4" s="4" t="s">
        <v>505</v>
      </c>
      <c r="C4" s="5" t="n">
        <v>8171</v>
      </c>
    </row>
    <row r="5" spans="1:6">
      <c r="A5" s="4" t="s">
        <v>506</v>
      </c>
      <c r="C5" s="7" t="n">
        <v>23000</v>
      </c>
      <c r="D5" s="7" t="n">
        <v>22000</v>
      </c>
    </row>
    <row r="6" spans="1:6">
      <c r="A6" s="4" t="s">
        <v>507</v>
      </c>
      <c r="C6" s="4" t="s">
        <v>389</v>
      </c>
      <c r="D6" s="4" t="s">
        <v>508</v>
      </c>
    </row>
    <row r="7" spans="1:6">
      <c r="A7" s="4" t="s">
        <v>509</v>
      </c>
      <c r="B7" s="5" t="n">
        <v>5265</v>
      </c>
    </row>
    <row r="8" spans="1:6">
      <c r="A8" s="4" t="s">
        <v>510</v>
      </c>
      <c r="C8" s="4" t="s">
        <v>511</v>
      </c>
    </row>
    <row r="9" spans="1:6">
      <c r="A9" s="4" t="s">
        <v>512</v>
      </c>
      <c r="C9" s="4" t="s">
        <v>511</v>
      </c>
    </row>
    <row r="10" spans="1:6">
      <c r="A10" s="4" t="s">
        <v>513</v>
      </c>
      <c r="E10" s="7" t="n">
        <v>344000</v>
      </c>
    </row>
    <row r="11" spans="1:6">
      <c r="A11" s="4" t="s">
        <v>514</v>
      </c>
      <c r="E11" s="5" t="n">
        <v>0</v>
      </c>
    </row>
    <row r="12" spans="1:6">
      <c r="A12" s="4" t="s">
        <v>515</v>
      </c>
      <c r="E12" s="7" t="n">
        <v>323000</v>
      </c>
      <c r="F12" s="7" t="n">
        <v>5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1"/>
    <col customWidth="1" max="6" min="6" width="21"/>
  </cols>
  <sheetData>
    <row r="1" spans="1:6">
      <c r="A1" s="1" t="s">
        <v>516</v>
      </c>
      <c r="B1" s="2" t="s">
        <v>517</v>
      </c>
      <c r="C1" s="2" t="s">
        <v>518</v>
      </c>
      <c r="D1" s="2" t="s">
        <v>519</v>
      </c>
      <c r="E1" s="2" t="s">
        <v>151</v>
      </c>
      <c r="F1" s="2" t="s">
        <v>152</v>
      </c>
    </row>
    <row r="2" spans="1:6">
      <c r="A2" s="3" t="s">
        <v>520</v>
      </c>
    </row>
    <row r="3" spans="1:6">
      <c r="A3" s="4" t="s">
        <v>521</v>
      </c>
      <c r="C3" s="9" t="n">
        <v>3.85</v>
      </c>
    </row>
    <row r="4" spans="1:6">
      <c r="A4" s="4" t="s">
        <v>522</v>
      </c>
      <c r="E4" s="7" t="n">
        <v>4200000</v>
      </c>
    </row>
    <row r="5" spans="1:6">
      <c r="A5" s="4" t="s">
        <v>523</v>
      </c>
      <c r="E5" s="5" t="n">
        <v>1100000</v>
      </c>
    </row>
    <row r="6" spans="1:6">
      <c r="A6" s="4" t="s">
        <v>524</v>
      </c>
      <c r="E6" s="5" t="n">
        <v>5300000</v>
      </c>
    </row>
    <row r="7" spans="1:6">
      <c r="A7" s="4" t="s">
        <v>525</v>
      </c>
      <c r="E7" s="5" t="n">
        <v>4100000</v>
      </c>
    </row>
    <row r="8" spans="1:6">
      <c r="A8" s="4" t="s">
        <v>526</v>
      </c>
      <c r="E8" s="5" t="n">
        <v>100000000</v>
      </c>
    </row>
    <row r="9" spans="1:6">
      <c r="A9" s="4" t="s">
        <v>527</v>
      </c>
      <c r="E9" s="5" t="n">
        <v>200000000</v>
      </c>
    </row>
    <row r="10" spans="1:6">
      <c r="A10" s="4" t="s">
        <v>528</v>
      </c>
      <c r="C10" s="7" t="n">
        <v>2600000</v>
      </c>
      <c r="E10" s="5" t="n">
        <v>5600000</v>
      </c>
      <c r="F10" s="7" t="n">
        <v>5100000</v>
      </c>
    </row>
    <row r="11" spans="1:6">
      <c r="A11" s="4" t="s">
        <v>529</v>
      </c>
    </row>
    <row r="12" spans="1:6">
      <c r="A12" s="3" t="s">
        <v>520</v>
      </c>
    </row>
    <row r="13" spans="1:6">
      <c r="A13" s="4" t="s">
        <v>522</v>
      </c>
      <c r="E13" s="5" t="n">
        <v>2700000</v>
      </c>
    </row>
    <row r="14" spans="1:6">
      <c r="A14" s="4" t="s">
        <v>523</v>
      </c>
      <c r="E14" s="5" t="n">
        <v>2600000</v>
      </c>
    </row>
    <row r="15" spans="1:6">
      <c r="A15" s="4" t="s">
        <v>524</v>
      </c>
      <c r="E15" s="5" t="n">
        <v>5300000</v>
      </c>
    </row>
    <row r="16" spans="1:6">
      <c r="A16" s="4" t="s">
        <v>116</v>
      </c>
    </row>
    <row r="17" spans="1:6">
      <c r="A17" s="3" t="s">
        <v>520</v>
      </c>
    </row>
    <row r="18" spans="1:6">
      <c r="A18" s="4" t="s">
        <v>530</v>
      </c>
      <c r="C18" s="5" t="n">
        <v>3783388</v>
      </c>
    </row>
    <row r="19" spans="1:6">
      <c r="A19" s="4" t="s">
        <v>531</v>
      </c>
      <c r="D19" s="5" t="n">
        <v>903367</v>
      </c>
    </row>
    <row r="20" spans="1:6">
      <c r="A20" s="4" t="s">
        <v>532</v>
      </c>
      <c r="C20" s="5" t="n">
        <v>4867422</v>
      </c>
    </row>
    <row r="21" spans="1:6">
      <c r="A21" s="4" t="s">
        <v>522</v>
      </c>
      <c r="C21" s="7" t="n">
        <v>17246000</v>
      </c>
    </row>
    <row r="22" spans="1:6">
      <c r="A22" s="4" t="s">
        <v>524</v>
      </c>
      <c r="C22" s="5" t="n">
        <v>19836000</v>
      </c>
    </row>
    <row r="23" spans="1:6">
      <c r="A23" s="4" t="s">
        <v>533</v>
      </c>
      <c r="C23" s="5" t="n">
        <v>1700000</v>
      </c>
      <c r="E23" s="5" t="n">
        <v>1700000</v>
      </c>
    </row>
    <row r="24" spans="1:6">
      <c r="A24" s="4" t="s">
        <v>525</v>
      </c>
      <c r="E24" s="5" t="n">
        <v>-1700000</v>
      </c>
    </row>
    <row r="25" spans="1:6">
      <c r="A25" s="4" t="s">
        <v>534</v>
      </c>
      <c r="E25" s="5" t="n">
        <v>1600000</v>
      </c>
    </row>
    <row r="26" spans="1:6">
      <c r="A26" s="4" t="s">
        <v>535</v>
      </c>
    </row>
    <row r="27" spans="1:6">
      <c r="A27" s="3" t="s">
        <v>520</v>
      </c>
    </row>
    <row r="28" spans="1:6">
      <c r="A28" s="4" t="s">
        <v>536</v>
      </c>
      <c r="C28" s="5" t="n">
        <v>573000</v>
      </c>
    </row>
    <row r="29" spans="1:6">
      <c r="A29" s="4" t="s">
        <v>537</v>
      </c>
      <c r="C29" s="5" t="n">
        <v>469000</v>
      </c>
    </row>
    <row r="30" spans="1:6">
      <c r="A30" s="4" t="s">
        <v>538</v>
      </c>
      <c r="C30" s="5" t="n">
        <v>75000</v>
      </c>
    </row>
    <row r="31" spans="1:6">
      <c r="A31" s="4" t="s">
        <v>539</v>
      </c>
      <c r="C31" s="5" t="n">
        <v>29000</v>
      </c>
    </row>
    <row r="32" spans="1:6">
      <c r="A32" s="4" t="s">
        <v>540</v>
      </c>
      <c r="C32" s="7" t="n">
        <v>22000000</v>
      </c>
    </row>
    <row r="33" spans="1:6">
      <c r="A33" s="4" t="s">
        <v>541</v>
      </c>
    </row>
    <row r="34" spans="1:6">
      <c r="A34" s="3" t="s">
        <v>520</v>
      </c>
    </row>
    <row r="35" spans="1:6">
      <c r="A35" s="4" t="s">
        <v>530</v>
      </c>
      <c r="B35" s="5" t="n">
        <v>180667</v>
      </c>
      <c r="C35" s="5" t="n">
        <v>180667</v>
      </c>
    </row>
    <row r="36" spans="1:6">
      <c r="A36" s="4" t="s">
        <v>542</v>
      </c>
    </row>
    <row r="37" spans="1:6">
      <c r="A37" s="3" t="s">
        <v>520</v>
      </c>
    </row>
    <row r="38" spans="1:6">
      <c r="A38" s="4" t="s">
        <v>543</v>
      </c>
      <c r="C38" s="7" t="n">
        <v>30000000</v>
      </c>
    </row>
    <row r="39" spans="1:6">
      <c r="A39" s="4" t="s">
        <v>544</v>
      </c>
    </row>
    <row r="40" spans="1:6">
      <c r="A40" s="3" t="s">
        <v>520</v>
      </c>
    </row>
    <row r="41" spans="1:6">
      <c r="A41" s="4" t="s">
        <v>545</v>
      </c>
      <c r="C41" s="4" t="s">
        <v>546</v>
      </c>
    </row>
    <row r="42" spans="1:6">
      <c r="A42" s="4" t="s">
        <v>547</v>
      </c>
      <c r="E42" s="5" t="n">
        <v>100000000</v>
      </c>
    </row>
    <row r="43" spans="1:6">
      <c r="A43" s="4" t="s">
        <v>548</v>
      </c>
      <c r="E43" s="7" t="n">
        <v>200000000</v>
      </c>
    </row>
    <row r="44" spans="1:6">
      <c r="A44" s="4" t="s">
        <v>549</v>
      </c>
    </row>
    <row r="45" spans="1:6">
      <c r="A45" s="3" t="s">
        <v>520</v>
      </c>
    </row>
    <row r="46" spans="1:6">
      <c r="A46" s="4" t="s">
        <v>550</v>
      </c>
      <c r="C46" s="10" t="n">
        <v>0.3</v>
      </c>
    </row>
    <row r="47" spans="1:6">
      <c r="A47" s="4" t="s">
        <v>551</v>
      </c>
    </row>
    <row r="48" spans="1:6">
      <c r="A48" s="3" t="s">
        <v>520</v>
      </c>
    </row>
    <row r="49" spans="1:6">
      <c r="A49" s="4" t="s">
        <v>550</v>
      </c>
      <c r="C49" s="10" t="n">
        <v>0.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408</v>
      </c>
      <c r="C1" s="2" t="s">
        <v>2</v>
      </c>
      <c r="D1" s="2" t="s">
        <v>39</v>
      </c>
    </row>
    <row r="2" spans="1:4">
      <c r="A2" s="3" t="s">
        <v>520</v>
      </c>
    </row>
    <row r="3" spans="1:4">
      <c r="A3" s="4" t="s">
        <v>522</v>
      </c>
      <c r="C3" s="7" t="n">
        <v>4200</v>
      </c>
    </row>
    <row r="4" spans="1:4">
      <c r="A4" s="4" t="s">
        <v>553</v>
      </c>
      <c r="C4" s="5" t="n">
        <v>5649</v>
      </c>
      <c r="D4" s="7" t="n">
        <v>5082</v>
      </c>
    </row>
    <row r="5" spans="1:4">
      <c r="A5" s="4" t="s">
        <v>524</v>
      </c>
      <c r="C5" s="7" t="n">
        <v>5300</v>
      </c>
    </row>
    <row r="6" spans="1:4">
      <c r="A6" s="4" t="s">
        <v>116</v>
      </c>
    </row>
    <row r="7" spans="1:4">
      <c r="A7" s="3" t="s">
        <v>520</v>
      </c>
    </row>
    <row r="8" spans="1:4">
      <c r="A8" s="4" t="s">
        <v>522</v>
      </c>
      <c r="B8" s="7" t="n">
        <v>17246</v>
      </c>
    </row>
    <row r="9" spans="1:4">
      <c r="A9" s="4" t="s">
        <v>553</v>
      </c>
      <c r="B9" s="5" t="n">
        <v>2590</v>
      </c>
    </row>
    <row r="10" spans="1:4">
      <c r="A10" s="4" t="s">
        <v>524</v>
      </c>
      <c r="B10" s="5" t="n">
        <v>19836</v>
      </c>
    </row>
    <row r="11" spans="1:4">
      <c r="A11" s="4" t="s">
        <v>554</v>
      </c>
      <c r="B11" s="5" t="n">
        <v>19836</v>
      </c>
    </row>
    <row r="12" spans="1:4">
      <c r="A12" s="4" t="s">
        <v>535</v>
      </c>
    </row>
    <row r="13" spans="1:4">
      <c r="A13" s="3" t="s">
        <v>520</v>
      </c>
    </row>
    <row r="14" spans="1:4">
      <c r="A14" s="4" t="s">
        <v>555</v>
      </c>
      <c r="B14" s="7" t="n">
        <v>19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7"/>
    <col customWidth="1" max="6" min="6" width="31"/>
    <col customWidth="1" max="7" min="7" width="21"/>
  </cols>
  <sheetData>
    <row r="1" spans="1:7">
      <c r="A1" s="1" t="s">
        <v>556</v>
      </c>
      <c r="B1" s="2" t="s">
        <v>557</v>
      </c>
      <c r="C1" s="2" t="s">
        <v>558</v>
      </c>
      <c r="D1" s="2" t="s">
        <v>455</v>
      </c>
      <c r="E1" s="2" t="s">
        <v>455</v>
      </c>
      <c r="F1" s="2" t="s">
        <v>559</v>
      </c>
      <c r="G1" s="2" t="s">
        <v>560</v>
      </c>
    </row>
    <row r="2" spans="1:7">
      <c r="A2" s="3" t="s">
        <v>561</v>
      </c>
    </row>
    <row r="3" spans="1:7">
      <c r="A3" s="4" t="s">
        <v>562</v>
      </c>
      <c r="F3" s="7" t="n">
        <v>516000</v>
      </c>
    </row>
    <row r="4" spans="1:7">
      <c r="A4" s="4" t="s">
        <v>563</v>
      </c>
      <c r="F4" s="5" t="n">
        <v>466000</v>
      </c>
    </row>
    <row r="5" spans="1:7">
      <c r="A5" s="4" t="s">
        <v>564</v>
      </c>
      <c r="F5" s="5" t="n">
        <v>127000</v>
      </c>
    </row>
    <row r="6" spans="1:7">
      <c r="A6" s="4" t="s">
        <v>565</v>
      </c>
      <c r="F6" s="5" t="n">
        <v>225000</v>
      </c>
    </row>
    <row r="7" spans="1:7">
      <c r="A7" s="4" t="s">
        <v>160</v>
      </c>
      <c r="E7" s="7" t="n">
        <v>988000</v>
      </c>
      <c r="F7" s="5" t="n">
        <v>1000000</v>
      </c>
    </row>
    <row r="8" spans="1:7">
      <c r="A8" s="4" t="s">
        <v>566</v>
      </c>
      <c r="D8" s="7" t="n">
        <v>2000000</v>
      </c>
    </row>
    <row r="9" spans="1:7">
      <c r="A9" s="4" t="s">
        <v>567</v>
      </c>
    </row>
    <row r="10" spans="1:7">
      <c r="A10" s="3" t="s">
        <v>561</v>
      </c>
    </row>
    <row r="11" spans="1:7">
      <c r="A11" s="4" t="s">
        <v>568</v>
      </c>
      <c r="D11" s="7" t="n">
        <v>1</v>
      </c>
      <c r="E11" s="7" t="n">
        <v>1</v>
      </c>
    </row>
    <row r="12" spans="1:7">
      <c r="A12" s="4" t="s">
        <v>569</v>
      </c>
      <c r="E12" s="4" t="s">
        <v>570</v>
      </c>
    </row>
    <row r="13" spans="1:7">
      <c r="A13" s="4" t="s">
        <v>571</v>
      </c>
      <c r="D13" s="5" t="n">
        <v>1480000</v>
      </c>
      <c r="E13" s="5" t="n">
        <v>1480000</v>
      </c>
    </row>
    <row r="14" spans="1:7">
      <c r="A14" s="4" t="s">
        <v>572</v>
      </c>
      <c r="E14" s="10" t="n">
        <v>0.23</v>
      </c>
    </row>
    <row r="15" spans="1:7">
      <c r="A15" s="4" t="s">
        <v>573</v>
      </c>
    </row>
    <row r="16" spans="1:7">
      <c r="A16" s="3" t="s">
        <v>561</v>
      </c>
    </row>
    <row r="17" spans="1:7">
      <c r="A17" s="4" t="s">
        <v>574</v>
      </c>
      <c r="C17" s="4" t="s">
        <v>575</v>
      </c>
    </row>
    <row r="18" spans="1:7">
      <c r="A18" s="4" t="s">
        <v>576</v>
      </c>
    </row>
    <row r="19" spans="1:7">
      <c r="A19" s="3" t="s">
        <v>561</v>
      </c>
    </row>
    <row r="20" spans="1:7">
      <c r="A20" s="4" t="s">
        <v>574</v>
      </c>
      <c r="C20" s="4" t="s">
        <v>575</v>
      </c>
    </row>
    <row r="21" spans="1:7">
      <c r="A21" s="4" t="s">
        <v>577</v>
      </c>
    </row>
    <row r="22" spans="1:7">
      <c r="A22" s="3" t="s">
        <v>561</v>
      </c>
    </row>
    <row r="23" spans="1:7">
      <c r="A23" s="4" t="s">
        <v>578</v>
      </c>
      <c r="D23" s="7" t="n">
        <v>1200000</v>
      </c>
      <c r="E23" s="7" t="n">
        <v>1200000</v>
      </c>
      <c r="F23" s="7" t="n">
        <v>2200000</v>
      </c>
      <c r="G23" s="7" t="n">
        <v>1200000</v>
      </c>
    </row>
    <row r="24" spans="1:7">
      <c r="A24" s="4" t="s">
        <v>568</v>
      </c>
      <c r="F24" s="7" t="n">
        <v>1</v>
      </c>
    </row>
    <row r="25" spans="1:7">
      <c r="A25" s="4" t="s">
        <v>579</v>
      </c>
      <c r="F25" s="7" t="n">
        <v>1200000</v>
      </c>
    </row>
    <row r="26" spans="1:7">
      <c r="A26" s="4" t="s">
        <v>580</v>
      </c>
      <c r="B26" s="5" t="n">
        <v>1690322</v>
      </c>
    </row>
    <row r="27" spans="1:7">
      <c r="A27" s="4" t="s">
        <v>569</v>
      </c>
      <c r="B27" s="4" t="s">
        <v>581</v>
      </c>
    </row>
    <row r="28" spans="1:7">
      <c r="A28" s="4" t="s">
        <v>582</v>
      </c>
    </row>
    <row r="29" spans="1:7">
      <c r="A29" s="3" t="s">
        <v>561</v>
      </c>
    </row>
    <row r="30" spans="1:7">
      <c r="A30" s="4" t="s">
        <v>160</v>
      </c>
      <c r="E30" s="5" t="n">
        <v>76000</v>
      </c>
      <c r="F30" s="5" t="n">
        <v>120000</v>
      </c>
    </row>
    <row r="31" spans="1:7">
      <c r="A31" s="4" t="s">
        <v>583</v>
      </c>
    </row>
    <row r="32" spans="1:7">
      <c r="A32" s="3" t="s">
        <v>561</v>
      </c>
    </row>
    <row r="33" spans="1:7">
      <c r="A33" s="4" t="s">
        <v>562</v>
      </c>
      <c r="D33" s="5" t="n">
        <v>0</v>
      </c>
      <c r="E33" s="5" t="n">
        <v>0</v>
      </c>
      <c r="F33" s="5" t="n">
        <v>516000</v>
      </c>
    </row>
    <row r="34" spans="1:7">
      <c r="A34" s="4" t="s">
        <v>563</v>
      </c>
      <c r="D34" s="5" t="n">
        <v>0</v>
      </c>
      <c r="E34" s="5" t="n">
        <v>0</v>
      </c>
      <c r="F34" s="5" t="n">
        <v>466000</v>
      </c>
    </row>
    <row r="35" spans="1:7">
      <c r="A35" s="4" t="s">
        <v>564</v>
      </c>
      <c r="D35" s="5" t="n">
        <v>0</v>
      </c>
      <c r="E35" s="5" t="n">
        <v>0</v>
      </c>
      <c r="F35" s="5" t="n">
        <v>127000</v>
      </c>
    </row>
    <row r="36" spans="1:7">
      <c r="A36" s="4" t="s">
        <v>565</v>
      </c>
      <c r="D36" s="7" t="n">
        <v>0</v>
      </c>
      <c r="E36" s="7" t="n">
        <v>0</v>
      </c>
      <c r="F36" s="7" t="n">
        <v>225000</v>
      </c>
    </row>
    <row r="37" spans="1:7">
      <c r="A37" s="4" t="s">
        <v>573</v>
      </c>
    </row>
    <row r="38" spans="1:7">
      <c r="A38" s="3" t="s">
        <v>561</v>
      </c>
    </row>
    <row r="39" spans="1:7">
      <c r="A39" s="4" t="s">
        <v>584</v>
      </c>
      <c r="C39" s="7" t="n">
        <v>250000</v>
      </c>
    </row>
    <row r="40" spans="1:7">
      <c r="A40" s="4" t="s">
        <v>338</v>
      </c>
      <c r="C40" s="7" t="n">
        <v>7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37"/>
    <col customWidth="1" max="5" min="5" width="37"/>
    <col customWidth="1" max="6" min="6" width="27"/>
    <col customWidth="1" max="7" min="7" width="46"/>
    <col customWidth="1" max="8" min="8" width="22"/>
    <col customWidth="1" max="9" min="9" width="61"/>
    <col customWidth="1" max="10" min="10" width="58"/>
    <col customWidth="1" max="11" min="11" width="58"/>
    <col customWidth="1" max="12" min="12" width="48"/>
    <col customWidth="1" max="13" min="13" width="36"/>
    <col customWidth="1" max="14" min="14" width="75"/>
    <col customWidth="1" max="15" min="15" width="72"/>
    <col customWidth="1" max="16" min="16" width="72"/>
    <col customWidth="1" max="17" min="17" width="62"/>
    <col customWidth="1" max="18" min="18" width="29"/>
  </cols>
  <sheetData>
    <row r="1" spans="1:18">
      <c r="A1" s="1" t="s">
        <v>114</v>
      </c>
      <c r="B1" s="2" t="s">
        <v>108</v>
      </c>
      <c r="C1" s="2" t="s">
        <v>115</v>
      </c>
      <c r="D1" s="2" t="s">
        <v>77</v>
      </c>
      <c r="E1" s="2" t="s">
        <v>78</v>
      </c>
      <c r="F1" s="2" t="s">
        <v>116</v>
      </c>
      <c r="G1" s="2" t="s">
        <v>72</v>
      </c>
      <c r="H1" s="2" t="s">
        <v>117</v>
      </c>
      <c r="I1" s="2" t="s">
        <v>118</v>
      </c>
      <c r="J1" s="2" t="s">
        <v>119</v>
      </c>
      <c r="K1" s="2" t="s">
        <v>120</v>
      </c>
      <c r="L1" s="2" t="s">
        <v>121</v>
      </c>
      <c r="M1" s="2" t="s">
        <v>122</v>
      </c>
      <c r="N1" s="2" t="s">
        <v>123</v>
      </c>
      <c r="O1" s="2" t="s">
        <v>124</v>
      </c>
      <c r="P1" s="2" t="s">
        <v>125</v>
      </c>
      <c r="Q1" s="2" t="s">
        <v>126</v>
      </c>
      <c r="R1" s="2" t="s">
        <v>127</v>
      </c>
    </row>
    <row r="2" spans="1:18">
      <c r="A2" s="4" t="s">
        <v>128</v>
      </c>
      <c r="B2" s="7" t="n">
        <v>3435</v>
      </c>
      <c r="H2" s="7" t="n">
        <v>3</v>
      </c>
      <c r="M2" s="7" t="n">
        <v>101744</v>
      </c>
      <c r="R2" s="7" t="n">
        <v>-98312</v>
      </c>
    </row>
    <row r="3" spans="1:18">
      <c r="A3" s="4" t="s">
        <v>129</v>
      </c>
      <c r="G3" s="5" t="n">
        <v>12780</v>
      </c>
      <c r="H3" s="5" t="n">
        <v>3357387</v>
      </c>
    </row>
    <row r="4" spans="1:18">
      <c r="A4" s="3" t="s">
        <v>130</v>
      </c>
    </row>
    <row r="5" spans="1:18">
      <c r="A5" s="4" t="s">
        <v>131</v>
      </c>
      <c r="B5" s="5" t="n">
        <v>1000</v>
      </c>
      <c r="M5" s="5" t="n">
        <v>1000</v>
      </c>
    </row>
    <row r="6" spans="1:18">
      <c r="A6" s="4" t="s">
        <v>132</v>
      </c>
      <c r="H6" s="7" t="n">
        <v>2</v>
      </c>
      <c r="M6" s="5" t="n">
        <v>-2</v>
      </c>
    </row>
    <row r="7" spans="1:18">
      <c r="A7" s="4" t="s">
        <v>133</v>
      </c>
      <c r="G7" s="5" t="n">
        <v>-8209</v>
      </c>
      <c r="H7" s="5" t="n">
        <v>1641800</v>
      </c>
    </row>
    <row r="8" spans="1:18">
      <c r="A8" s="4" t="s">
        <v>134</v>
      </c>
      <c r="B8" s="5" t="n">
        <v>278</v>
      </c>
      <c r="M8" s="5" t="n">
        <v>278</v>
      </c>
    </row>
    <row r="9" spans="1:18">
      <c r="A9" s="4" t="s">
        <v>135</v>
      </c>
      <c r="H9" s="5" t="n">
        <v>90306</v>
      </c>
    </row>
    <row r="10" spans="1:18">
      <c r="A10" s="4" t="s">
        <v>136</v>
      </c>
      <c r="F10" s="7" t="n">
        <v>17247</v>
      </c>
      <c r="L10" s="7" t="n">
        <v>4</v>
      </c>
      <c r="Q10" s="7" t="n">
        <v>17243</v>
      </c>
    </row>
    <row r="11" spans="1:18">
      <c r="A11" s="4" t="s">
        <v>137</v>
      </c>
      <c r="L11" s="5" t="n">
        <v>3783388</v>
      </c>
    </row>
    <row r="12" spans="1:18">
      <c r="A12" s="4" t="s">
        <v>138</v>
      </c>
      <c r="C12" s="7" t="n">
        <v>10000</v>
      </c>
      <c r="D12" s="7" t="n">
        <v>13827</v>
      </c>
      <c r="I12" s="7" t="n">
        <v>2</v>
      </c>
      <c r="J12" s="7" t="n">
        <v>8</v>
      </c>
      <c r="N12" s="7" t="n">
        <v>9998</v>
      </c>
      <c r="O12" s="7" t="n">
        <v>13819</v>
      </c>
    </row>
    <row r="13" spans="1:18">
      <c r="A13" s="4" t="s">
        <v>139</v>
      </c>
      <c r="I13" s="5" t="n">
        <v>2083333</v>
      </c>
      <c r="J13" s="5" t="n">
        <v>8141116</v>
      </c>
    </row>
    <row r="14" spans="1:18">
      <c r="A14" s="4" t="s">
        <v>140</v>
      </c>
      <c r="B14" s="5" t="n">
        <v>602</v>
      </c>
      <c r="M14" s="5" t="n">
        <v>602</v>
      </c>
    </row>
    <row r="15" spans="1:18">
      <c r="A15" s="4" t="s">
        <v>141</v>
      </c>
      <c r="H15" s="5" t="n">
        <v>-24</v>
      </c>
    </row>
    <row r="16" spans="1:18">
      <c r="A16" s="4" t="s">
        <v>142</v>
      </c>
      <c r="D16" s="7" t="n">
        <v>-4187</v>
      </c>
      <c r="O16" s="7" t="n">
        <v>-4187</v>
      </c>
    </row>
    <row r="17" spans="1:18">
      <c r="A17" s="4" t="s">
        <v>109</v>
      </c>
      <c r="B17" s="5" t="n">
        <v>-15385</v>
      </c>
      <c r="R17" s="5" t="n">
        <v>-15385</v>
      </c>
    </row>
    <row r="18" spans="1:18">
      <c r="A18" s="4" t="s">
        <v>143</v>
      </c>
      <c r="B18" s="5" t="n">
        <v>26817</v>
      </c>
      <c r="H18" s="7" t="n">
        <v>19</v>
      </c>
      <c r="M18" s="5" t="n">
        <v>140495</v>
      </c>
      <c r="R18" s="5" t="n">
        <v>-113697</v>
      </c>
    </row>
    <row r="19" spans="1:18">
      <c r="A19" s="4" t="s">
        <v>144</v>
      </c>
      <c r="G19" s="5" t="n">
        <v>4571</v>
      </c>
      <c r="H19" s="5" t="n">
        <v>19238972</v>
      </c>
    </row>
    <row r="20" spans="1:18">
      <c r="A20" s="3" t="s">
        <v>130</v>
      </c>
    </row>
    <row r="21" spans="1:18">
      <c r="A21" s="4" t="s">
        <v>145</v>
      </c>
      <c r="H21" s="5" t="n">
        <v>141666</v>
      </c>
    </row>
    <row r="22" spans="1:18">
      <c r="A22" s="4" t="s">
        <v>131</v>
      </c>
      <c r="B22" s="5" t="n">
        <v>829</v>
      </c>
      <c r="M22" s="5" t="n">
        <v>829</v>
      </c>
    </row>
    <row r="23" spans="1:18">
      <c r="A23" s="4" t="s">
        <v>132</v>
      </c>
      <c r="H23" s="7" t="n">
        <v>1</v>
      </c>
      <c r="M23" s="5" t="n">
        <v>-1</v>
      </c>
    </row>
    <row r="24" spans="1:18">
      <c r="A24" s="4" t="s">
        <v>133</v>
      </c>
      <c r="G24" s="5" t="n">
        <v>-4571</v>
      </c>
      <c r="H24" s="5" t="n">
        <v>914200</v>
      </c>
    </row>
    <row r="25" spans="1:18">
      <c r="A25" s="4" t="s">
        <v>146</v>
      </c>
      <c r="B25" s="5" t="n">
        <v>159</v>
      </c>
      <c r="M25" s="5" t="n">
        <v>159</v>
      </c>
    </row>
    <row r="26" spans="1:18">
      <c r="A26" s="4" t="s">
        <v>147</v>
      </c>
      <c r="H26" s="5" t="n">
        <v>99217</v>
      </c>
    </row>
    <row r="27" spans="1:18">
      <c r="A27" s="4" t="s">
        <v>134</v>
      </c>
      <c r="B27" s="5" t="n">
        <v>275</v>
      </c>
      <c r="M27" s="5" t="n">
        <v>275</v>
      </c>
    </row>
    <row r="28" spans="1:18">
      <c r="A28" s="4" t="s">
        <v>135</v>
      </c>
      <c r="H28" s="5" t="n">
        <v>146371</v>
      </c>
    </row>
    <row r="29" spans="1:18">
      <c r="A29" s="4" t="s">
        <v>136</v>
      </c>
      <c r="L29" s="7" t="n">
        <v>1</v>
      </c>
      <c r="Q29" s="7" t="n">
        <v>-1</v>
      </c>
    </row>
    <row r="30" spans="1:18">
      <c r="A30" s="4" t="s">
        <v>137</v>
      </c>
      <c r="L30" s="5" t="n">
        <v>1084034</v>
      </c>
    </row>
    <row r="31" spans="1:18">
      <c r="A31" s="4" t="s">
        <v>138</v>
      </c>
      <c r="E31" s="7" t="n">
        <v>16250</v>
      </c>
      <c r="K31" s="7" t="n">
        <v>11</v>
      </c>
      <c r="P31" s="7" t="n">
        <v>16239</v>
      </c>
    </row>
    <row r="32" spans="1:18">
      <c r="A32" s="4" t="s">
        <v>139</v>
      </c>
      <c r="K32" s="5" t="n">
        <v>10272375</v>
      </c>
    </row>
    <row r="33" spans="1:18">
      <c r="A33" s="4" t="s">
        <v>142</v>
      </c>
      <c r="E33" s="7" t="n">
        <v>-582</v>
      </c>
      <c r="P33" s="7" t="n">
        <v>-582</v>
      </c>
    </row>
    <row r="34" spans="1:18">
      <c r="A34" s="4" t="s">
        <v>109</v>
      </c>
      <c r="B34" s="5" t="n">
        <v>-13335</v>
      </c>
      <c r="R34" s="5" t="n">
        <v>-13335</v>
      </c>
    </row>
    <row r="35" spans="1:18">
      <c r="A35" s="4" t="s">
        <v>148</v>
      </c>
      <c r="B35" s="7" t="n">
        <v>30413</v>
      </c>
      <c r="H35" s="7" t="n">
        <v>32</v>
      </c>
      <c r="M35" s="7" t="n">
        <v>157413</v>
      </c>
      <c r="R35" s="7" t="n">
        <v>-127032</v>
      </c>
    </row>
    <row r="36" spans="1:18">
      <c r="A36" s="4" t="s">
        <v>149</v>
      </c>
      <c r="H36" s="5" t="n">
        <v>31755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9</v>
      </c>
    </row>
    <row r="2" spans="1:3">
      <c r="A2" s="3" t="s">
        <v>40</v>
      </c>
    </row>
    <row r="3" spans="1:3">
      <c r="A3" s="4" t="s">
        <v>586</v>
      </c>
      <c r="C3" s="7" t="n">
        <v>516000</v>
      </c>
    </row>
    <row r="4" spans="1:3">
      <c r="A4" s="3" t="s">
        <v>48</v>
      </c>
    </row>
    <row r="5" spans="1:3">
      <c r="A5" s="4" t="s">
        <v>587</v>
      </c>
      <c r="C5" s="5" t="n">
        <v>466000</v>
      </c>
    </row>
    <row r="6" spans="1:3">
      <c r="A6" s="3" t="s">
        <v>54</v>
      </c>
    </row>
    <row r="7" spans="1:3">
      <c r="A7" s="4" t="s">
        <v>588</v>
      </c>
      <c r="C7" s="5" t="n">
        <v>127000</v>
      </c>
    </row>
    <row r="8" spans="1:3">
      <c r="A8" s="3" t="s">
        <v>59</v>
      </c>
    </row>
    <row r="9" spans="1:3">
      <c r="A9" s="4" t="s">
        <v>589</v>
      </c>
      <c r="C9" s="5" t="n">
        <v>225000</v>
      </c>
    </row>
    <row r="10" spans="1:3">
      <c r="A10" s="4" t="s">
        <v>583</v>
      </c>
    </row>
    <row r="11" spans="1:3">
      <c r="A11" s="3" t="s">
        <v>40</v>
      </c>
    </row>
    <row r="12" spans="1:3">
      <c r="A12" s="4" t="s">
        <v>370</v>
      </c>
      <c r="C12" s="5" t="n">
        <v>50000</v>
      </c>
    </row>
    <row r="13" spans="1:3">
      <c r="A13" s="4" t="s">
        <v>257</v>
      </c>
      <c r="C13" s="5" t="n">
        <v>420000</v>
      </c>
    </row>
    <row r="14" spans="1:3">
      <c r="A14" s="4" t="s">
        <v>43</v>
      </c>
      <c r="C14" s="5" t="n">
        <v>46000</v>
      </c>
    </row>
    <row r="15" spans="1:3">
      <c r="A15" s="4" t="s">
        <v>586</v>
      </c>
      <c r="B15" s="7" t="n">
        <v>0</v>
      </c>
      <c r="C15" s="5" t="n">
        <v>516000</v>
      </c>
    </row>
    <row r="16" spans="1:3">
      <c r="A16" s="3" t="s">
        <v>48</v>
      </c>
    </row>
    <row r="17" spans="1:3">
      <c r="A17" s="4" t="s">
        <v>49</v>
      </c>
      <c r="C17" s="5" t="n">
        <v>20000</v>
      </c>
    </row>
    <row r="18" spans="1:3">
      <c r="A18" s="4" t="s">
        <v>590</v>
      </c>
      <c r="C18" s="5" t="n">
        <v>446000</v>
      </c>
    </row>
    <row r="19" spans="1:3">
      <c r="A19" s="4" t="s">
        <v>587</v>
      </c>
      <c r="B19" s="5" t="n">
        <v>0</v>
      </c>
      <c r="C19" s="5" t="n">
        <v>466000</v>
      </c>
    </row>
    <row r="20" spans="1:3">
      <c r="A20" s="3" t="s">
        <v>54</v>
      </c>
    </row>
    <row r="21" spans="1:3">
      <c r="A21" s="4" t="s">
        <v>55</v>
      </c>
      <c r="C21" s="5" t="n">
        <v>51000</v>
      </c>
    </row>
    <row r="22" spans="1:3">
      <c r="A22" s="4" t="s">
        <v>56</v>
      </c>
      <c r="C22" s="5" t="n">
        <v>76000</v>
      </c>
    </row>
    <row r="23" spans="1:3">
      <c r="A23" s="4" t="s">
        <v>588</v>
      </c>
      <c r="B23" s="5" t="n">
        <v>0</v>
      </c>
      <c r="C23" s="5" t="n">
        <v>127000</v>
      </c>
    </row>
    <row r="24" spans="1:3">
      <c r="A24" s="3" t="s">
        <v>59</v>
      </c>
    </row>
    <row r="25" spans="1:3">
      <c r="A25" s="4" t="s">
        <v>168</v>
      </c>
      <c r="C25" s="5" t="n">
        <v>225000</v>
      </c>
    </row>
    <row r="26" spans="1:3">
      <c r="A26" s="4" t="s">
        <v>589</v>
      </c>
      <c r="B26" s="7" t="n">
        <v>0</v>
      </c>
      <c r="C26" s="7" t="n">
        <v>2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9</v>
      </c>
    </row>
    <row r="3" spans="1:3">
      <c r="A3" s="3" t="s">
        <v>107</v>
      </c>
    </row>
    <row r="4" spans="1:3">
      <c r="A4" s="4" t="s">
        <v>108</v>
      </c>
      <c r="B4" s="7" t="n">
        <v>-1494</v>
      </c>
      <c r="C4" s="7" t="n">
        <v>-3593</v>
      </c>
    </row>
    <row r="5" spans="1:3">
      <c r="A5" s="4" t="s">
        <v>583</v>
      </c>
    </row>
    <row r="6" spans="1:3">
      <c r="A6" s="3" t="s">
        <v>561</v>
      </c>
    </row>
    <row r="7" spans="1:3">
      <c r="A7" s="4" t="s">
        <v>592</v>
      </c>
      <c r="B7" s="5" t="n">
        <v>62</v>
      </c>
      <c r="C7" s="5" t="n">
        <v>735</v>
      </c>
    </row>
    <row r="8" spans="1:3">
      <c r="A8" s="4" t="s">
        <v>593</v>
      </c>
      <c r="B8" s="5" t="n">
        <v>32</v>
      </c>
      <c r="C8" s="5" t="n">
        <v>820</v>
      </c>
    </row>
    <row r="9" spans="1:3">
      <c r="A9" s="4" t="s">
        <v>594</v>
      </c>
      <c r="B9" s="5" t="n">
        <v>30</v>
      </c>
      <c r="C9" s="5" t="n">
        <v>-85</v>
      </c>
    </row>
    <row r="10" spans="1:3">
      <c r="A10" s="3" t="s">
        <v>595</v>
      </c>
    </row>
    <row r="11" spans="1:3">
      <c r="A11" s="4" t="s">
        <v>91</v>
      </c>
      <c r="B11" s="5" t="n">
        <v>1106</v>
      </c>
      <c r="C11" s="5" t="n">
        <v>2427</v>
      </c>
    </row>
    <row r="12" spans="1:3">
      <c r="A12" s="4" t="s">
        <v>92</v>
      </c>
      <c r="B12" s="5" t="n">
        <v>25</v>
      </c>
      <c r="C12" s="5" t="n">
        <v>218</v>
      </c>
    </row>
    <row r="13" spans="1:3">
      <c r="A13" s="4" t="s">
        <v>93</v>
      </c>
      <c r="B13" s="5" t="n">
        <v>393</v>
      </c>
      <c r="C13" s="5" t="n">
        <v>669</v>
      </c>
    </row>
    <row r="14" spans="1:3">
      <c r="A14" s="4" t="s">
        <v>596</v>
      </c>
      <c r="B14" s="5" t="n">
        <v>1524</v>
      </c>
      <c r="C14" s="5" t="n">
        <v>3314</v>
      </c>
    </row>
    <row r="15" spans="1:3">
      <c r="A15" s="4" t="s">
        <v>96</v>
      </c>
      <c r="B15" s="5" t="n">
        <v>-1494</v>
      </c>
      <c r="C15" s="5" t="n">
        <v>-3399</v>
      </c>
    </row>
    <row r="16" spans="1:3">
      <c r="A16" s="3" t="s">
        <v>107</v>
      </c>
    </row>
    <row r="17" spans="1:3">
      <c r="A17" s="4" t="s">
        <v>597</v>
      </c>
      <c r="C17" s="5" t="n">
        <v>-186</v>
      </c>
    </row>
    <row r="18" spans="1:3">
      <c r="A18" s="4" t="s">
        <v>107</v>
      </c>
      <c r="C18" s="5" t="n">
        <v>-8</v>
      </c>
    </row>
    <row r="19" spans="1:3">
      <c r="A19" s="4" t="s">
        <v>598</v>
      </c>
      <c r="C19" s="5" t="n">
        <v>-194</v>
      </c>
    </row>
    <row r="20" spans="1:3">
      <c r="A20" s="4" t="s">
        <v>108</v>
      </c>
      <c r="B20" s="7" t="n">
        <v>-1494</v>
      </c>
      <c r="C20" s="7" t="n">
        <v>-35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7"/>
    <col customWidth="1" max="11" min="11" width="14"/>
    <col customWidth="1" max="12" min="12" width="14"/>
    <col customWidth="1" max="13" min="13" width="14"/>
  </cols>
  <sheetData>
    <row r="1" spans="1:13">
      <c r="A1" s="1" t="s">
        <v>599</v>
      </c>
      <c r="B1" s="2" t="s">
        <v>352</v>
      </c>
      <c r="C1" s="2" t="s">
        <v>600</v>
      </c>
      <c r="D1" s="2" t="s">
        <v>353</v>
      </c>
      <c r="E1" s="2" t="s">
        <v>408</v>
      </c>
      <c r="F1" s="2" t="s">
        <v>601</v>
      </c>
      <c r="G1" s="2" t="s">
        <v>335</v>
      </c>
      <c r="H1" s="2" t="s">
        <v>602</v>
      </c>
      <c r="I1" s="2" t="s">
        <v>4</v>
      </c>
      <c r="J1" s="2" t="s">
        <v>2</v>
      </c>
      <c r="K1" s="2" t="s">
        <v>39</v>
      </c>
      <c r="L1" s="2" t="s">
        <v>603</v>
      </c>
      <c r="M1" s="2" t="s">
        <v>604</v>
      </c>
    </row>
    <row r="2" spans="1:13">
      <c r="A2" s="3" t="s">
        <v>605</v>
      </c>
    </row>
    <row r="3" spans="1:13">
      <c r="A3" s="4" t="s">
        <v>606</v>
      </c>
      <c r="J3" s="5" t="n">
        <v>10000000</v>
      </c>
      <c r="K3" s="5" t="n">
        <v>10000000</v>
      </c>
    </row>
    <row r="4" spans="1:13">
      <c r="A4" s="4" t="s">
        <v>180</v>
      </c>
      <c r="K4" s="7" t="n">
        <v>10000000</v>
      </c>
    </row>
    <row r="5" spans="1:13">
      <c r="A5" s="4" t="s">
        <v>160</v>
      </c>
      <c r="J5" s="7" t="n">
        <v>988000</v>
      </c>
      <c r="K5" s="7" t="n">
        <v>1000000</v>
      </c>
    </row>
    <row r="6" spans="1:13">
      <c r="A6" s="4" t="s">
        <v>380</v>
      </c>
      <c r="J6" s="4" t="s">
        <v>381</v>
      </c>
      <c r="K6" s="4" t="s">
        <v>381</v>
      </c>
    </row>
    <row r="7" spans="1:13">
      <c r="A7" s="4" t="s">
        <v>607</v>
      </c>
      <c r="J7" s="9" t="n">
        <v>1.08</v>
      </c>
      <c r="K7" s="9" t="n">
        <v>1.88</v>
      </c>
    </row>
    <row r="8" spans="1:13">
      <c r="A8" s="4" t="s">
        <v>608</v>
      </c>
      <c r="J8" s="7" t="n">
        <v>1200000</v>
      </c>
    </row>
    <row r="9" spans="1:13">
      <c r="A9" s="4" t="s">
        <v>609</v>
      </c>
      <c r="J9" s="7" t="n">
        <v>71000</v>
      </c>
    </row>
    <row r="10" spans="1:13">
      <c r="A10" s="4" t="s">
        <v>610</v>
      </c>
      <c r="J10" s="5" t="n">
        <v>31755169</v>
      </c>
      <c r="K10" s="5" t="n">
        <v>19238972</v>
      </c>
    </row>
    <row r="11" spans="1:13">
      <c r="A11" s="4" t="s">
        <v>611</v>
      </c>
    </row>
    <row r="12" spans="1:13">
      <c r="A12" s="3" t="s">
        <v>605</v>
      </c>
    </row>
    <row r="13" spans="1:13">
      <c r="A13" s="4" t="s">
        <v>612</v>
      </c>
      <c r="H13" s="9" t="n">
        <v>12.3</v>
      </c>
    </row>
    <row r="14" spans="1:13">
      <c r="A14" s="4" t="s">
        <v>613</v>
      </c>
      <c r="H14" s="5" t="n">
        <v>586182</v>
      </c>
    </row>
    <row r="15" spans="1:13">
      <c r="A15" s="4" t="s">
        <v>614</v>
      </c>
      <c r="H15" s="5" t="n">
        <v>256064</v>
      </c>
    </row>
    <row r="16" spans="1:13">
      <c r="A16" s="4" t="s">
        <v>466</v>
      </c>
      <c r="H16" s="4" t="s">
        <v>391</v>
      </c>
    </row>
    <row r="17" spans="1:13">
      <c r="A17" s="4" t="s">
        <v>615</v>
      </c>
      <c r="H17" s="4" t="s">
        <v>616</v>
      </c>
    </row>
    <row r="18" spans="1:13">
      <c r="A18" s="4" t="s">
        <v>617</v>
      </c>
      <c r="H18" s="4" t="s">
        <v>468</v>
      </c>
    </row>
    <row r="19" spans="1:13">
      <c r="A19" s="4" t="s">
        <v>618</v>
      </c>
    </row>
    <row r="20" spans="1:13">
      <c r="A20" s="3" t="s">
        <v>605</v>
      </c>
    </row>
    <row r="21" spans="1:13">
      <c r="A21" s="4" t="s">
        <v>612</v>
      </c>
      <c r="J21" s="9" t="n">
        <v>24.35</v>
      </c>
    </row>
    <row r="22" spans="1:13">
      <c r="A22" s="4" t="s">
        <v>614</v>
      </c>
      <c r="J22" s="5" t="n">
        <v>102070</v>
      </c>
    </row>
    <row r="23" spans="1:13">
      <c r="A23" s="4" t="s">
        <v>466</v>
      </c>
      <c r="J23" s="4" t="s">
        <v>619</v>
      </c>
    </row>
    <row r="24" spans="1:13">
      <c r="A24" s="4" t="s">
        <v>620</v>
      </c>
      <c r="J24" s="4" t="s">
        <v>621</v>
      </c>
    </row>
    <row r="25" spans="1:13">
      <c r="A25" s="4" t="s">
        <v>622</v>
      </c>
    </row>
    <row r="26" spans="1:13">
      <c r="A26" s="3" t="s">
        <v>605</v>
      </c>
    </row>
    <row r="27" spans="1:13">
      <c r="A27" s="4" t="s">
        <v>612</v>
      </c>
      <c r="J27" s="9" t="n">
        <v>35.7</v>
      </c>
    </row>
    <row r="28" spans="1:13">
      <c r="A28" s="4" t="s">
        <v>614</v>
      </c>
      <c r="J28" s="5" t="n">
        <v>16500</v>
      </c>
    </row>
    <row r="29" spans="1:13">
      <c r="A29" s="4" t="s">
        <v>466</v>
      </c>
      <c r="J29" s="4" t="s">
        <v>619</v>
      </c>
    </row>
    <row r="30" spans="1:13">
      <c r="A30" s="4" t="s">
        <v>620</v>
      </c>
      <c r="J30" s="4" t="s">
        <v>621</v>
      </c>
    </row>
    <row r="31" spans="1:13">
      <c r="A31" s="4" t="s">
        <v>623</v>
      </c>
    </row>
    <row r="32" spans="1:13">
      <c r="A32" s="3" t="s">
        <v>605</v>
      </c>
    </row>
    <row r="33" spans="1:13">
      <c r="A33" s="4" t="s">
        <v>624</v>
      </c>
      <c r="J33" s="5" t="n">
        <v>27967</v>
      </c>
    </row>
    <row r="34" spans="1:13">
      <c r="A34" s="4" t="s">
        <v>625</v>
      </c>
      <c r="J34" s="4" t="s">
        <v>468</v>
      </c>
    </row>
    <row r="35" spans="1:13">
      <c r="A35" s="4" t="s">
        <v>610</v>
      </c>
      <c r="J35" s="5" t="n">
        <v>55936</v>
      </c>
    </row>
    <row r="36" spans="1:13">
      <c r="A36" s="4" t="s">
        <v>582</v>
      </c>
    </row>
    <row r="37" spans="1:13">
      <c r="A37" s="3" t="s">
        <v>605</v>
      </c>
    </row>
    <row r="38" spans="1:13">
      <c r="A38" s="4" t="s">
        <v>160</v>
      </c>
      <c r="J38" s="7" t="n">
        <v>76000</v>
      </c>
      <c r="K38" s="7" t="n">
        <v>120000</v>
      </c>
    </row>
    <row r="39" spans="1:13">
      <c r="A39" s="4" t="s">
        <v>387</v>
      </c>
    </row>
    <row r="40" spans="1:13">
      <c r="A40" s="3" t="s">
        <v>605</v>
      </c>
    </row>
    <row r="41" spans="1:13">
      <c r="A41" s="4" t="s">
        <v>626</v>
      </c>
      <c r="J41" s="4" t="s">
        <v>627</v>
      </c>
    </row>
    <row r="42" spans="1:13">
      <c r="A42" s="4" t="s">
        <v>382</v>
      </c>
    </row>
    <row r="43" spans="1:13">
      <c r="A43" s="3" t="s">
        <v>605</v>
      </c>
    </row>
    <row r="44" spans="1:13">
      <c r="A44" s="4" t="s">
        <v>383</v>
      </c>
      <c r="J44" s="4" t="s">
        <v>384</v>
      </c>
    </row>
    <row r="45" spans="1:13">
      <c r="A45" s="4" t="s">
        <v>624</v>
      </c>
      <c r="J45" s="5" t="n">
        <v>1150961</v>
      </c>
      <c r="K45" s="5" t="n">
        <v>1666602</v>
      </c>
      <c r="L45" s="5" t="n">
        <v>191770</v>
      </c>
    </row>
    <row r="46" spans="1:13">
      <c r="A46" s="4" t="s">
        <v>628</v>
      </c>
      <c r="J46" s="7" t="n">
        <v>0</v>
      </c>
      <c r="K46" s="7" t="n">
        <v>0</v>
      </c>
    </row>
    <row r="47" spans="1:13">
      <c r="A47" s="4" t="s">
        <v>629</v>
      </c>
      <c r="J47" s="5" t="n">
        <v>756086</v>
      </c>
      <c r="K47" s="5" t="n">
        <v>622755</v>
      </c>
    </row>
    <row r="48" spans="1:13">
      <c r="A48" s="4" t="s">
        <v>380</v>
      </c>
      <c r="J48" s="4" t="s">
        <v>381</v>
      </c>
    </row>
    <row r="49" spans="1:13">
      <c r="A49" s="4" t="s">
        <v>630</v>
      </c>
      <c r="J49" s="4" t="s">
        <v>631</v>
      </c>
    </row>
    <row r="50" spans="1:13">
      <c r="A50" s="4" t="s">
        <v>632</v>
      </c>
    </row>
    <row r="51" spans="1:13">
      <c r="A51" s="3" t="s">
        <v>605</v>
      </c>
    </row>
    <row r="52" spans="1:13">
      <c r="A52" s="4" t="s">
        <v>633</v>
      </c>
      <c r="J52" s="4" t="s">
        <v>634</v>
      </c>
    </row>
    <row r="53" spans="1:13">
      <c r="A53" s="4" t="s">
        <v>635</v>
      </c>
    </row>
    <row r="54" spans="1:13">
      <c r="A54" s="3" t="s">
        <v>605</v>
      </c>
    </row>
    <row r="55" spans="1:13">
      <c r="A55" s="4" t="s">
        <v>636</v>
      </c>
      <c r="J55" s="4" t="s">
        <v>619</v>
      </c>
    </row>
    <row r="56" spans="1:13">
      <c r="A56" s="4" t="s">
        <v>637</v>
      </c>
    </row>
    <row r="57" spans="1:13">
      <c r="A57" s="3" t="s">
        <v>605</v>
      </c>
    </row>
    <row r="58" spans="1:13">
      <c r="A58" s="4" t="s">
        <v>636</v>
      </c>
      <c r="J58" s="4" t="s">
        <v>391</v>
      </c>
    </row>
    <row r="59" spans="1:13">
      <c r="A59" s="4" t="s">
        <v>638</v>
      </c>
    </row>
    <row r="60" spans="1:13">
      <c r="A60" s="3" t="s">
        <v>605</v>
      </c>
    </row>
    <row r="61" spans="1:13">
      <c r="A61" s="4" t="s">
        <v>160</v>
      </c>
      <c r="J61" s="7" t="n">
        <v>159000</v>
      </c>
    </row>
    <row r="62" spans="1:13">
      <c r="A62" s="4" t="s">
        <v>639</v>
      </c>
      <c r="J62" s="5" t="n">
        <v>99217</v>
      </c>
    </row>
    <row r="63" spans="1:13">
      <c r="A63" s="4" t="s">
        <v>640</v>
      </c>
      <c r="J63" s="4" t="s">
        <v>575</v>
      </c>
    </row>
    <row r="64" spans="1:13">
      <c r="A64" s="4" t="s">
        <v>356</v>
      </c>
    </row>
    <row r="65" spans="1:13">
      <c r="A65" s="3" t="s">
        <v>605</v>
      </c>
    </row>
    <row r="66" spans="1:13">
      <c r="A66" s="4" t="s">
        <v>357</v>
      </c>
      <c r="B66" s="5" t="n">
        <v>10272375</v>
      </c>
      <c r="D66" s="5" t="n">
        <v>8141116</v>
      </c>
    </row>
    <row r="67" spans="1:13">
      <c r="A67" s="4" t="s">
        <v>358</v>
      </c>
      <c r="B67" s="9" t="n">
        <v>1.61</v>
      </c>
      <c r="D67" s="9" t="n">
        <v>1.84</v>
      </c>
    </row>
    <row r="68" spans="1:13">
      <c r="A68" s="4" t="s">
        <v>359</v>
      </c>
      <c r="B68" s="7" t="n">
        <v>16500000</v>
      </c>
      <c r="D68" s="7" t="n">
        <v>15000000</v>
      </c>
    </row>
    <row r="69" spans="1:13">
      <c r="A69" s="4" t="s">
        <v>360</v>
      </c>
    </row>
    <row r="70" spans="1:13">
      <c r="A70" s="3" t="s">
        <v>605</v>
      </c>
    </row>
    <row r="71" spans="1:13">
      <c r="A71" s="4" t="s">
        <v>361</v>
      </c>
      <c r="B71" s="10" t="n">
        <v>0.05</v>
      </c>
      <c r="D71" s="10" t="n">
        <v>0.74</v>
      </c>
    </row>
    <row r="72" spans="1:13">
      <c r="A72" s="4" t="s">
        <v>612</v>
      </c>
      <c r="B72" s="7" t="n">
        <v>2</v>
      </c>
      <c r="D72" s="7" t="n">
        <v>2</v>
      </c>
    </row>
    <row r="73" spans="1:13">
      <c r="A73" s="4" t="s">
        <v>613</v>
      </c>
      <c r="B73" s="5" t="n">
        <v>513617</v>
      </c>
      <c r="D73" s="5" t="n">
        <v>6024425</v>
      </c>
    </row>
    <row r="74" spans="1:13">
      <c r="A74" s="4" t="s">
        <v>641</v>
      </c>
    </row>
    <row r="75" spans="1:13">
      <c r="A75" s="3" t="s">
        <v>605</v>
      </c>
    </row>
    <row r="76" spans="1:13">
      <c r="A76" s="4" t="s">
        <v>612</v>
      </c>
      <c r="J76" s="7" t="n">
        <v>108</v>
      </c>
    </row>
    <row r="77" spans="1:13">
      <c r="A77" s="4" t="s">
        <v>614</v>
      </c>
      <c r="J77" s="5" t="n">
        <v>1851</v>
      </c>
    </row>
    <row r="78" spans="1:13">
      <c r="A78" s="4" t="s">
        <v>466</v>
      </c>
      <c r="J78" s="4" t="s">
        <v>619</v>
      </c>
    </row>
    <row r="79" spans="1:13">
      <c r="A79" s="4" t="s">
        <v>620</v>
      </c>
      <c r="J79" s="4" t="s">
        <v>642</v>
      </c>
    </row>
    <row r="80" spans="1:13">
      <c r="A80" s="4" t="s">
        <v>643</v>
      </c>
    </row>
    <row r="81" spans="1:13">
      <c r="A81" s="3" t="s">
        <v>605</v>
      </c>
    </row>
    <row r="82" spans="1:13">
      <c r="A82" s="4" t="s">
        <v>644</v>
      </c>
      <c r="F82" s="7" t="n">
        <v>17000000</v>
      </c>
    </row>
    <row r="83" spans="1:13">
      <c r="A83" s="4" t="s">
        <v>645</v>
      </c>
      <c r="F83" s="4" t="s">
        <v>646</v>
      </c>
    </row>
    <row r="84" spans="1:13">
      <c r="A84" s="4" t="s">
        <v>180</v>
      </c>
      <c r="F84" s="7" t="n">
        <v>2000000</v>
      </c>
    </row>
    <row r="85" spans="1:13">
      <c r="A85" s="4" t="s">
        <v>116</v>
      </c>
    </row>
    <row r="86" spans="1:13">
      <c r="A86" s="3" t="s">
        <v>605</v>
      </c>
    </row>
    <row r="87" spans="1:13">
      <c r="A87" s="4" t="s">
        <v>339</v>
      </c>
      <c r="G87" s="7" t="n">
        <v>8000000</v>
      </c>
    </row>
    <row r="88" spans="1:13">
      <c r="A88" s="4" t="s">
        <v>647</v>
      </c>
      <c r="E88" s="5" t="n">
        <v>3783388</v>
      </c>
    </row>
    <row r="89" spans="1:13">
      <c r="A89" s="4" t="s">
        <v>648</v>
      </c>
      <c r="E89" s="4" t="s">
        <v>649</v>
      </c>
    </row>
    <row r="90" spans="1:13">
      <c r="A90" s="4" t="s">
        <v>650</v>
      </c>
      <c r="I90" s="5" t="n">
        <v>903367</v>
      </c>
    </row>
    <row r="91" spans="1:13">
      <c r="A91" s="4" t="s">
        <v>651</v>
      </c>
      <c r="E91" s="5" t="n">
        <v>4867422</v>
      </c>
    </row>
    <row r="92" spans="1:13">
      <c r="A92" s="4" t="s">
        <v>541</v>
      </c>
    </row>
    <row r="93" spans="1:13">
      <c r="A93" s="3" t="s">
        <v>605</v>
      </c>
    </row>
    <row r="94" spans="1:13">
      <c r="A94" s="4" t="s">
        <v>647</v>
      </c>
      <c r="C94" s="5" t="n">
        <v>180667</v>
      </c>
      <c r="E94" s="5" t="n">
        <v>180667</v>
      </c>
    </row>
    <row r="95" spans="1:13">
      <c r="A95" s="4" t="s">
        <v>542</v>
      </c>
    </row>
    <row r="96" spans="1:13">
      <c r="A96" s="3" t="s">
        <v>605</v>
      </c>
    </row>
    <row r="97" spans="1:13">
      <c r="A97" s="4" t="s">
        <v>543</v>
      </c>
      <c r="E97" s="7" t="n">
        <v>30000000</v>
      </c>
    </row>
    <row r="98" spans="1:13">
      <c r="A98" s="4" t="s">
        <v>72</v>
      </c>
    </row>
    <row r="99" spans="1:13">
      <c r="A99" s="3" t="s">
        <v>605</v>
      </c>
    </row>
    <row r="100" spans="1:13">
      <c r="A100" s="4" t="s">
        <v>606</v>
      </c>
      <c r="J100" s="5" t="n">
        <v>13780</v>
      </c>
      <c r="K100" s="5" t="n">
        <v>13780</v>
      </c>
    </row>
    <row r="101" spans="1:13">
      <c r="A101" s="4" t="s">
        <v>652</v>
      </c>
      <c r="J101" s="5" t="n">
        <v>0</v>
      </c>
      <c r="K101" s="5" t="n">
        <v>4571</v>
      </c>
      <c r="M101" s="5" t="n">
        <v>13780</v>
      </c>
    </row>
    <row r="102" spans="1:13">
      <c r="A102" s="4" t="s">
        <v>87</v>
      </c>
      <c r="J102" s="5" t="n">
        <v>0</v>
      </c>
      <c r="K102" s="5" t="n">
        <v>4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9</v>
      </c>
    </row>
    <row r="3" spans="1:3">
      <c r="A3" s="3" t="s">
        <v>654</v>
      </c>
    </row>
    <row r="4" spans="1:3">
      <c r="A4" s="4" t="s">
        <v>655</v>
      </c>
      <c r="B4" s="7" t="n">
        <v>988000</v>
      </c>
      <c r="C4" s="7" t="n">
        <v>1000000</v>
      </c>
    </row>
    <row r="5" spans="1:3">
      <c r="A5" s="4" t="s">
        <v>194</v>
      </c>
    </row>
    <row r="6" spans="1:3">
      <c r="A6" s="3" t="s">
        <v>654</v>
      </c>
    </row>
    <row r="7" spans="1:3">
      <c r="A7" s="4" t="s">
        <v>655</v>
      </c>
      <c r="B7" s="5" t="n">
        <v>912000</v>
      </c>
      <c r="C7" s="5" t="n">
        <v>880000</v>
      </c>
    </row>
    <row r="8" spans="1:3">
      <c r="A8" s="4" t="s">
        <v>656</v>
      </c>
    </row>
    <row r="9" spans="1:3">
      <c r="A9" s="3" t="s">
        <v>654</v>
      </c>
    </row>
    <row r="10" spans="1:3">
      <c r="A10" s="4" t="s">
        <v>655</v>
      </c>
      <c r="B10" s="5" t="n">
        <v>205000</v>
      </c>
      <c r="C10" s="5" t="n">
        <v>93000</v>
      </c>
    </row>
    <row r="11" spans="1:3">
      <c r="A11" s="4" t="s">
        <v>657</v>
      </c>
    </row>
    <row r="12" spans="1:3">
      <c r="A12" s="3" t="s">
        <v>654</v>
      </c>
    </row>
    <row r="13" spans="1:3">
      <c r="A13" s="4" t="s">
        <v>655</v>
      </c>
      <c r="B13" s="7" t="n">
        <v>707000</v>
      </c>
      <c r="C13" s="7" t="n">
        <v>78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58</v>
      </c>
      <c r="B1" s="2" t="s">
        <v>1</v>
      </c>
    </row>
    <row r="2" spans="1:3">
      <c r="B2" s="2" t="s">
        <v>2</v>
      </c>
      <c r="C2" s="2" t="s">
        <v>39</v>
      </c>
    </row>
    <row r="3" spans="1:3">
      <c r="A3" s="3" t="s">
        <v>605</v>
      </c>
    </row>
    <row r="4" spans="1:3">
      <c r="A4" s="4" t="s">
        <v>659</v>
      </c>
      <c r="B4" s="4" t="s">
        <v>660</v>
      </c>
      <c r="C4" s="4" t="s">
        <v>661</v>
      </c>
    </row>
    <row r="5" spans="1:3">
      <c r="A5" s="4" t="s">
        <v>662</v>
      </c>
      <c r="B5" s="4" t="s">
        <v>663</v>
      </c>
      <c r="C5" s="4" t="s">
        <v>664</v>
      </c>
    </row>
    <row r="6" spans="1:3">
      <c r="A6" s="4" t="s">
        <v>665</v>
      </c>
      <c r="B6" s="4" t="s">
        <v>666</v>
      </c>
      <c r="C6" s="4" t="s">
        <v>667</v>
      </c>
    </row>
    <row r="7" spans="1:3">
      <c r="A7" s="4" t="s">
        <v>668</v>
      </c>
      <c r="B7" s="4" t="s">
        <v>669</v>
      </c>
      <c r="C7" s="4" t="s">
        <v>670</v>
      </c>
    </row>
    <row r="8" spans="1:3">
      <c r="A8" s="4" t="s">
        <v>671</v>
      </c>
      <c r="B8" s="4" t="s">
        <v>381</v>
      </c>
      <c r="C8" s="4" t="s">
        <v>381</v>
      </c>
    </row>
    <row r="9" spans="1:3">
      <c r="A9" s="4" t="s">
        <v>387</v>
      </c>
    </row>
    <row r="10" spans="1:3">
      <c r="A10" s="3" t="s">
        <v>605</v>
      </c>
    </row>
    <row r="11" spans="1:3">
      <c r="A11" s="4" t="s">
        <v>672</v>
      </c>
      <c r="B11" s="4" t="s">
        <v>673</v>
      </c>
      <c r="C11" s="4" t="s">
        <v>673</v>
      </c>
    </row>
    <row r="12" spans="1:3">
      <c r="A12" s="4" t="s">
        <v>390</v>
      </c>
    </row>
    <row r="13" spans="1:3">
      <c r="A13" s="3" t="s">
        <v>605</v>
      </c>
    </row>
    <row r="14" spans="1:3">
      <c r="A14" s="4" t="s">
        <v>672</v>
      </c>
      <c r="B14" s="4" t="s">
        <v>674</v>
      </c>
      <c r="C14" s="4" t="s">
        <v>6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6</v>
      </c>
      <c r="B1" s="2" t="s">
        <v>1</v>
      </c>
    </row>
    <row r="2" spans="1:4">
      <c r="B2" s="2" t="s">
        <v>2</v>
      </c>
      <c r="C2" s="2" t="s">
        <v>39</v>
      </c>
      <c r="D2" s="2" t="s">
        <v>603</v>
      </c>
    </row>
    <row r="3" spans="1:4">
      <c r="A3" s="4" t="s">
        <v>382</v>
      </c>
    </row>
    <row r="4" spans="1:4">
      <c r="A4" s="3" t="s">
        <v>677</v>
      </c>
    </row>
    <row r="5" spans="1:4">
      <c r="A5" s="4" t="s">
        <v>678</v>
      </c>
      <c r="B5" s="5" t="n">
        <v>1666602</v>
      </c>
      <c r="C5" s="5" t="n">
        <v>191770</v>
      </c>
    </row>
    <row r="6" spans="1:4">
      <c r="A6" s="4" t="s">
        <v>679</v>
      </c>
      <c r="B6" s="5" t="n">
        <v>223742</v>
      </c>
      <c r="C6" s="5" t="n">
        <v>134295</v>
      </c>
    </row>
    <row r="7" spans="1:4">
      <c r="A7" s="4" t="s">
        <v>680</v>
      </c>
      <c r="C7" s="5" t="n">
        <v>1785837</v>
      </c>
    </row>
    <row r="8" spans="1:4">
      <c r="A8" s="4" t="s">
        <v>681</v>
      </c>
      <c r="B8" s="5" t="n">
        <v>-756086</v>
      </c>
      <c r="C8" s="5" t="n">
        <v>-622755</v>
      </c>
    </row>
    <row r="9" spans="1:4">
      <c r="A9" s="4" t="s">
        <v>682</v>
      </c>
      <c r="C9" s="5" t="n">
        <v>0</v>
      </c>
    </row>
    <row r="10" spans="1:4">
      <c r="A10" s="4" t="s">
        <v>683</v>
      </c>
      <c r="B10" s="5" t="n">
        <v>115920</v>
      </c>
      <c r="C10" s="5" t="n">
        <v>177455</v>
      </c>
    </row>
    <row r="11" spans="1:4">
      <c r="A11" s="4" t="s">
        <v>684</v>
      </c>
      <c r="B11" s="5" t="n">
        <v>1150961</v>
      </c>
      <c r="C11" s="5" t="n">
        <v>1666602</v>
      </c>
      <c r="D11" s="5" t="n">
        <v>191770</v>
      </c>
    </row>
    <row r="12" spans="1:4">
      <c r="A12" s="3" t="s">
        <v>685</v>
      </c>
    </row>
    <row r="13" spans="1:4">
      <c r="A13" s="4" t="s">
        <v>686</v>
      </c>
      <c r="B13" s="5" t="n">
        <v>1026987</v>
      </c>
      <c r="C13" s="5" t="n">
        <v>581687</v>
      </c>
    </row>
    <row r="14" spans="1:4">
      <c r="A14" s="4" t="s">
        <v>687</v>
      </c>
      <c r="B14" s="5" t="n">
        <v>756086</v>
      </c>
      <c r="C14" s="5" t="n">
        <v>622755</v>
      </c>
    </row>
    <row r="15" spans="1:4">
      <c r="A15" s="4" t="s">
        <v>688</v>
      </c>
      <c r="B15" s="5" t="n">
        <v>0</v>
      </c>
      <c r="C15" s="5" t="n">
        <v>0</v>
      </c>
    </row>
    <row r="16" spans="1:4">
      <c r="A16" s="4" t="s">
        <v>689</v>
      </c>
      <c r="B16" s="5" t="n">
        <v>-115920</v>
      </c>
      <c r="C16" s="5" t="n">
        <v>-177455</v>
      </c>
    </row>
    <row r="17" spans="1:4">
      <c r="A17" s="4" t="s">
        <v>690</v>
      </c>
      <c r="B17" s="5" t="n">
        <v>1667153</v>
      </c>
      <c r="C17" s="5" t="n">
        <v>1026987</v>
      </c>
      <c r="D17" s="5" t="n">
        <v>581687</v>
      </c>
    </row>
    <row r="18" spans="1:4">
      <c r="A18" s="4" t="s">
        <v>691</v>
      </c>
      <c r="B18" s="5" t="n">
        <v>820422</v>
      </c>
    </row>
    <row r="19" spans="1:4">
      <c r="A19" s="4" t="s">
        <v>692</v>
      </c>
      <c r="B19" s="5" t="n">
        <v>1667153</v>
      </c>
    </row>
    <row r="20" spans="1:4">
      <c r="A20" s="3" t="s">
        <v>693</v>
      </c>
    </row>
    <row r="21" spans="1:4">
      <c r="A21" s="4" t="s">
        <v>694</v>
      </c>
      <c r="B21" s="9" t="n">
        <v>9.99</v>
      </c>
      <c r="C21" s="9" t="n">
        <v>17.1</v>
      </c>
    </row>
    <row r="22" spans="1:4">
      <c r="A22" s="4" t="s">
        <v>695</v>
      </c>
      <c r="B22" s="10" t="n">
        <v>1.68</v>
      </c>
      <c r="C22" s="10" t="n">
        <v>3.04</v>
      </c>
    </row>
    <row r="23" spans="1:4">
      <c r="A23" s="4" t="s">
        <v>696</v>
      </c>
      <c r="B23" s="5" t="n">
        <v>0</v>
      </c>
    </row>
    <row r="24" spans="1:4">
      <c r="A24" s="4" t="s">
        <v>697</v>
      </c>
      <c r="B24" s="10" t="n">
        <v>12.72</v>
      </c>
      <c r="C24" s="10" t="n">
        <v>8.84</v>
      </c>
    </row>
    <row r="25" spans="1:4">
      <c r="A25" s="4" t="s">
        <v>698</v>
      </c>
      <c r="B25" s="10" t="n">
        <v>6.03</v>
      </c>
      <c r="C25" s="9" t="n">
        <v>9.99</v>
      </c>
      <c r="D25" s="9" t="n">
        <v>17.1</v>
      </c>
    </row>
    <row r="26" spans="1:4">
      <c r="A26" s="4" t="s">
        <v>699</v>
      </c>
      <c r="B26" s="10" t="n">
        <v>9.85</v>
      </c>
    </row>
    <row r="27" spans="1:4">
      <c r="A27" s="4" t="s">
        <v>700</v>
      </c>
      <c r="B27" s="9" t="n">
        <v>6.03</v>
      </c>
    </row>
    <row r="28" spans="1:4">
      <c r="A28" s="3" t="s">
        <v>701</v>
      </c>
    </row>
    <row r="29" spans="1:4">
      <c r="A29" s="4" t="s">
        <v>702</v>
      </c>
      <c r="B29" s="4" t="s">
        <v>703</v>
      </c>
      <c r="C29" s="4" t="s">
        <v>704</v>
      </c>
      <c r="D29" s="4" t="s">
        <v>705</v>
      </c>
    </row>
    <row r="30" spans="1:4">
      <c r="A30" s="4" t="s">
        <v>706</v>
      </c>
      <c r="B30" s="4" t="s">
        <v>707</v>
      </c>
    </row>
    <row r="31" spans="1:4">
      <c r="A31" s="4" t="s">
        <v>708</v>
      </c>
      <c r="B31" s="4" t="s">
        <v>703</v>
      </c>
    </row>
    <row r="32" spans="1:4">
      <c r="A32" s="4" t="s">
        <v>638</v>
      </c>
    </row>
    <row r="33" spans="1:4">
      <c r="A33" s="3" t="s">
        <v>677</v>
      </c>
    </row>
    <row r="34" spans="1:4">
      <c r="A34" s="4" t="s">
        <v>709</v>
      </c>
      <c r="B34" s="5" t="n">
        <v>-992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9</v>
      </c>
    </row>
    <row r="3" spans="1:3">
      <c r="A3" s="3" t="s">
        <v>227</v>
      </c>
    </row>
    <row r="4" spans="1:3">
      <c r="A4" s="4" t="s">
        <v>711</v>
      </c>
      <c r="B4" s="7" t="n">
        <v>-11830</v>
      </c>
      <c r="C4" s="7" t="n">
        <v>-13707</v>
      </c>
    </row>
    <row r="5" spans="1:3">
      <c r="A5" s="4" t="s">
        <v>712</v>
      </c>
      <c r="B5" s="5" t="n">
        <v>-11</v>
      </c>
      <c r="C5" s="5" t="n">
        <v>-17</v>
      </c>
    </row>
    <row r="6" spans="1:3">
      <c r="A6" s="4" t="s">
        <v>713</v>
      </c>
      <c r="B6" s="5" t="n">
        <v>-11841</v>
      </c>
      <c r="C6" s="5" t="n">
        <v>-13724</v>
      </c>
    </row>
    <row r="7" spans="1:3">
      <c r="A7" s="4" t="s">
        <v>714</v>
      </c>
      <c r="B7" s="7" t="n">
        <v>-1494</v>
      </c>
      <c r="C7" s="7" t="n">
        <v>-3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9</v>
      </c>
    </row>
    <row r="3" spans="1:3">
      <c r="A3" s="3" t="s">
        <v>716</v>
      </c>
    </row>
    <row r="4" spans="1:3">
      <c r="A4" s="4" t="s">
        <v>717</v>
      </c>
      <c r="B4" s="7" t="n">
        <v>0</v>
      </c>
      <c r="C4" s="7" t="n">
        <v>0</v>
      </c>
    </row>
    <row r="5" spans="1:3">
      <c r="A5" s="4" t="s">
        <v>718</v>
      </c>
      <c r="B5" s="5" t="n">
        <v>0</v>
      </c>
      <c r="C5" s="5" t="n">
        <v>1</v>
      </c>
    </row>
    <row r="6" spans="1:3">
      <c r="A6" s="4" t="s">
        <v>712</v>
      </c>
      <c r="B6" s="5" t="n">
        <v>0</v>
      </c>
      <c r="C6" s="5" t="n">
        <v>0</v>
      </c>
    </row>
    <row r="7" spans="1:3">
      <c r="A7" s="4" t="s">
        <v>719</v>
      </c>
      <c r="B7" s="5" t="n">
        <v>0</v>
      </c>
      <c r="C7" s="5" t="n">
        <v>1</v>
      </c>
    </row>
    <row r="8" spans="1:3">
      <c r="A8" s="3" t="s">
        <v>720</v>
      </c>
    </row>
    <row r="9" spans="1:3">
      <c r="A9" s="4" t="s">
        <v>717</v>
      </c>
      <c r="B9" s="5" t="n">
        <v>0</v>
      </c>
      <c r="C9" s="5" t="n">
        <v>-1578</v>
      </c>
    </row>
    <row r="10" spans="1:3">
      <c r="A10" s="4" t="s">
        <v>718</v>
      </c>
      <c r="B10" s="5" t="n">
        <v>0</v>
      </c>
      <c r="C10" s="5" t="n">
        <v>-73</v>
      </c>
    </row>
    <row r="11" spans="1:3">
      <c r="A11" s="4" t="s">
        <v>712</v>
      </c>
      <c r="B11" s="5" t="n">
        <v>0</v>
      </c>
      <c r="C11" s="5" t="n">
        <v>0</v>
      </c>
    </row>
    <row r="12" spans="1:3">
      <c r="A12" s="4" t="s">
        <v>721</v>
      </c>
      <c r="B12" s="5" t="n">
        <v>0</v>
      </c>
      <c r="C12" s="5" t="n">
        <v>-1651</v>
      </c>
    </row>
    <row r="13" spans="1:3">
      <c r="A13" s="4" t="s">
        <v>722</v>
      </c>
      <c r="B13" s="7" t="n">
        <v>0</v>
      </c>
      <c r="C13" s="7" t="n">
        <v>-16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9</v>
      </c>
    </row>
    <row r="3" spans="1:3">
      <c r="A3" s="3" t="s">
        <v>724</v>
      </c>
    </row>
    <row r="4" spans="1:3">
      <c r="A4" s="4" t="s">
        <v>725</v>
      </c>
      <c r="B4" s="7" t="n">
        <v>-2486</v>
      </c>
      <c r="C4" s="7" t="n">
        <v>-4666</v>
      </c>
    </row>
    <row r="5" spans="1:3">
      <c r="A5" s="4" t="s">
        <v>726</v>
      </c>
      <c r="B5" s="5" t="n">
        <v>-187</v>
      </c>
      <c r="C5" s="5" t="n">
        <v>-67</v>
      </c>
    </row>
    <row r="6" spans="1:3">
      <c r="A6" s="4" t="s">
        <v>727</v>
      </c>
      <c r="C6" s="5" t="n">
        <v>10613</v>
      </c>
    </row>
    <row r="7" spans="1:3">
      <c r="A7" s="4" t="s">
        <v>728</v>
      </c>
      <c r="B7" s="5" t="n">
        <v>2</v>
      </c>
      <c r="C7" s="5" t="n">
        <v>3</v>
      </c>
    </row>
    <row r="8" spans="1:3">
      <c r="A8" s="4" t="s">
        <v>729</v>
      </c>
      <c r="B8" s="5" t="n">
        <v>4143</v>
      </c>
      <c r="C8" s="5" t="n">
        <v>-8485</v>
      </c>
    </row>
    <row r="9" spans="1:3">
      <c r="A9" s="4" t="s">
        <v>730</v>
      </c>
      <c r="B9" s="5" t="n">
        <v>-99</v>
      </c>
      <c r="C9" s="5" t="n">
        <v>-121</v>
      </c>
    </row>
    <row r="10" spans="1:3">
      <c r="A10" s="4" t="s">
        <v>731</v>
      </c>
      <c r="B10" s="5" t="n">
        <v>143</v>
      </c>
      <c r="C10" s="5" t="n">
        <v>295</v>
      </c>
    </row>
    <row r="11" spans="1:3">
      <c r="A11" s="4" t="s">
        <v>732</v>
      </c>
      <c r="B11" s="5" t="n">
        <v>-110</v>
      </c>
      <c r="C11" s="5" t="n">
        <v>343</v>
      </c>
    </row>
    <row r="12" spans="1:3">
      <c r="A12" s="4" t="s">
        <v>94</v>
      </c>
      <c r="B12" s="5" t="n">
        <v>119</v>
      </c>
    </row>
    <row r="13" spans="1:3">
      <c r="A13" s="4" t="s">
        <v>733</v>
      </c>
      <c r="B13" s="5" t="n">
        <v>-4</v>
      </c>
    </row>
    <row r="14" spans="1:3">
      <c r="A14" s="4" t="s">
        <v>734</v>
      </c>
      <c r="B14" s="5" t="n">
        <v>-426</v>
      </c>
    </row>
    <row r="15" spans="1:3">
      <c r="A15" s="4" t="s">
        <v>735</v>
      </c>
      <c r="C15" s="5" t="n">
        <v>203</v>
      </c>
    </row>
    <row r="16" spans="1:3">
      <c r="A16" s="4" t="s">
        <v>736</v>
      </c>
      <c r="B16" s="5" t="n">
        <v>-590</v>
      </c>
    </row>
    <row r="17" spans="1:3">
      <c r="A17" s="4" t="s">
        <v>737</v>
      </c>
      <c r="B17" s="5" t="n">
        <v>-456</v>
      </c>
    </row>
    <row r="18" spans="1:3">
      <c r="A18" s="4" t="s">
        <v>738</v>
      </c>
      <c r="C18" s="5" t="n">
        <v>-677</v>
      </c>
    </row>
    <row r="19" spans="1:3">
      <c r="A19" s="4" t="s">
        <v>739</v>
      </c>
      <c r="B19" s="5" t="n">
        <v>-49</v>
      </c>
      <c r="C19" s="5" t="n">
        <v>909</v>
      </c>
    </row>
    <row r="20" spans="1:3">
      <c r="A20" s="4" t="s">
        <v>722</v>
      </c>
      <c r="B20" s="7" t="n">
        <v>0</v>
      </c>
      <c r="C20" s="7" t="n">
        <v>-1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9</v>
      </c>
    </row>
    <row r="2" spans="1:3">
      <c r="A2" s="3" t="s">
        <v>741</v>
      </c>
    </row>
    <row r="3" spans="1:3">
      <c r="A3" s="4" t="s">
        <v>742</v>
      </c>
      <c r="B3" s="7" t="n">
        <v>28532</v>
      </c>
      <c r="C3" s="7" t="n">
        <v>25486</v>
      </c>
    </row>
    <row r="4" spans="1:3">
      <c r="A4" s="4" t="s">
        <v>743</v>
      </c>
      <c r="B4" s="5" t="n">
        <v>2037</v>
      </c>
      <c r="C4" s="5" t="n">
        <v>1807</v>
      </c>
    </row>
    <row r="5" spans="1:3">
      <c r="A5" s="4" t="s">
        <v>744</v>
      </c>
      <c r="B5" s="5" t="n">
        <v>52</v>
      </c>
      <c r="C5" s="5" t="n">
        <v>145</v>
      </c>
    </row>
    <row r="6" spans="1:3">
      <c r="A6" s="4" t="s">
        <v>745</v>
      </c>
      <c r="B6" s="5" t="n">
        <v>15</v>
      </c>
      <c r="C6" s="5" t="n">
        <v>17</v>
      </c>
    </row>
    <row r="7" spans="1:3">
      <c r="A7" s="4" t="s">
        <v>746</v>
      </c>
      <c r="B7" s="5" t="n">
        <v>67</v>
      </c>
    </row>
    <row r="8" spans="1:3">
      <c r="A8" s="4" t="s">
        <v>747</v>
      </c>
      <c r="B8" s="5" t="n">
        <v>425</v>
      </c>
      <c r="C8" s="5" t="n">
        <v>459</v>
      </c>
    </row>
    <row r="9" spans="1:3">
      <c r="A9" s="4" t="s">
        <v>748</v>
      </c>
      <c r="B9" s="5" t="n">
        <v>70</v>
      </c>
      <c r="C9" s="5" t="n">
        <v>36</v>
      </c>
    </row>
    <row r="10" spans="1:3">
      <c r="A10" s="4" t="s">
        <v>749</v>
      </c>
      <c r="B10" s="5" t="n">
        <v>542</v>
      </c>
    </row>
    <row r="11" spans="1:3">
      <c r="A11" s="4" t="s">
        <v>750</v>
      </c>
      <c r="B11" s="5" t="n">
        <v>31740</v>
      </c>
      <c r="C11" s="5" t="n">
        <v>27950</v>
      </c>
    </row>
    <row r="12" spans="1:3">
      <c r="A12" s="4" t="s">
        <v>259</v>
      </c>
      <c r="B12" s="5" t="n">
        <v>-4062</v>
      </c>
      <c r="C12" s="5" t="n">
        <v>-4414</v>
      </c>
    </row>
    <row r="13" spans="1:3">
      <c r="A13" s="4" t="s">
        <v>751</v>
      </c>
      <c r="C13" s="5" t="n">
        <v>-3</v>
      </c>
    </row>
    <row r="14" spans="1:3">
      <c r="A14" s="4" t="s">
        <v>752</v>
      </c>
      <c r="B14" s="5" t="n">
        <v>-4062</v>
      </c>
      <c r="C14" s="5" t="n">
        <v>-4417</v>
      </c>
    </row>
    <row r="15" spans="1:3">
      <c r="A15" s="4" t="s">
        <v>753</v>
      </c>
      <c r="B15" s="5" t="n">
        <v>27678</v>
      </c>
      <c r="C15" s="5" t="n">
        <v>23533</v>
      </c>
    </row>
    <row r="16" spans="1:3">
      <c r="A16" s="4" t="s">
        <v>754</v>
      </c>
      <c r="B16" s="7" t="n">
        <v>-27678</v>
      </c>
      <c r="C16" s="7" t="n">
        <v>-23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50</v>
      </c>
      <c r="B1" s="2" t="s">
        <v>1</v>
      </c>
    </row>
    <row r="2" spans="1:3">
      <c r="B2" s="2" t="s">
        <v>151</v>
      </c>
      <c r="C2" s="2" t="s">
        <v>152</v>
      </c>
    </row>
    <row r="3" spans="1:3">
      <c r="A3" s="4" t="s">
        <v>153</v>
      </c>
      <c r="B3" s="7" t="n">
        <v>250</v>
      </c>
      <c r="C3" s="7" t="n">
        <v>1172</v>
      </c>
    </row>
    <row r="4" spans="1:3">
      <c r="A4" s="4" t="s">
        <v>117</v>
      </c>
    </row>
    <row r="5" spans="1:3">
      <c r="A5" s="4" t="s">
        <v>154</v>
      </c>
      <c r="C5" s="11"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9</v>
      </c>
    </row>
    <row r="3" spans="1:3">
      <c r="A3" s="3" t="s">
        <v>756</v>
      </c>
    </row>
    <row r="4" spans="1:3">
      <c r="A4" s="4" t="s">
        <v>525</v>
      </c>
      <c r="B4" s="7" t="n">
        <v>4100000</v>
      </c>
    </row>
    <row r="5" spans="1:3">
      <c r="A5" s="4" t="s">
        <v>757</v>
      </c>
      <c r="B5" s="5" t="n">
        <v>0</v>
      </c>
      <c r="C5" s="7" t="n">
        <v>0</v>
      </c>
    </row>
    <row r="6" spans="1:3">
      <c r="A6" s="4" t="s">
        <v>758</v>
      </c>
      <c r="B6" s="5" t="n">
        <v>964000</v>
      </c>
    </row>
    <row r="7" spans="1:3">
      <c r="A7" s="4" t="s">
        <v>759</v>
      </c>
    </row>
    <row r="8" spans="1:3">
      <c r="A8" s="3" t="s">
        <v>756</v>
      </c>
    </row>
    <row r="9" spans="1:3">
      <c r="A9" s="4" t="s">
        <v>760</v>
      </c>
      <c r="B9" s="5" t="n">
        <v>500000</v>
      </c>
    </row>
    <row r="10" spans="1:3">
      <c r="A10" s="4" t="s">
        <v>761</v>
      </c>
    </row>
    <row r="11" spans="1:3">
      <c r="A11" s="3" t="s">
        <v>756</v>
      </c>
    </row>
    <row r="12" spans="1:3">
      <c r="A12" s="4" t="s">
        <v>760</v>
      </c>
      <c r="B12" s="5" t="n">
        <v>129800000</v>
      </c>
    </row>
    <row r="13" spans="1:3">
      <c r="A13" s="4" t="s">
        <v>762</v>
      </c>
    </row>
    <row r="14" spans="1:3">
      <c r="A14" s="3" t="s">
        <v>756</v>
      </c>
    </row>
    <row r="15" spans="1:3">
      <c r="A15" s="4" t="s">
        <v>763</v>
      </c>
      <c r="B15" s="5" t="n">
        <v>1200000</v>
      </c>
    </row>
    <row r="16" spans="1:3">
      <c r="A16" s="4" t="s">
        <v>764</v>
      </c>
    </row>
    <row r="17" spans="1:3">
      <c r="A17" s="3" t="s">
        <v>756</v>
      </c>
    </row>
    <row r="18" spans="1:3">
      <c r="A18" s="4" t="s">
        <v>760</v>
      </c>
      <c r="B18" s="5" t="n">
        <v>51400000</v>
      </c>
    </row>
    <row r="19" spans="1:3">
      <c r="A19" s="4" t="s">
        <v>765</v>
      </c>
    </row>
    <row r="20" spans="1:3">
      <c r="A20" s="3" t="s">
        <v>756</v>
      </c>
    </row>
    <row r="21" spans="1:3">
      <c r="A21" s="4" t="s">
        <v>763</v>
      </c>
      <c r="B21" s="5" t="n">
        <v>798000</v>
      </c>
    </row>
    <row r="22" spans="1:3">
      <c r="A22" s="4" t="s">
        <v>766</v>
      </c>
    </row>
    <row r="23" spans="1:3">
      <c r="A23" s="3" t="s">
        <v>756</v>
      </c>
    </row>
    <row r="24" spans="1:3">
      <c r="A24" s="4" t="s">
        <v>760</v>
      </c>
      <c r="B24" s="7" t="n">
        <v>26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9</v>
      </c>
    </row>
    <row r="3" spans="1:3">
      <c r="A3" s="3" t="s">
        <v>768</v>
      </c>
    </row>
    <row r="4" spans="1:3">
      <c r="A4" s="4" t="s">
        <v>686</v>
      </c>
      <c r="B4" s="7" t="n">
        <v>854</v>
      </c>
      <c r="C4" s="7" t="n">
        <v>795</v>
      </c>
    </row>
    <row r="5" spans="1:3">
      <c r="A5" s="4" t="s">
        <v>769</v>
      </c>
      <c r="B5" s="5" t="n">
        <v>23</v>
      </c>
      <c r="C5" s="5" t="n">
        <v>-4</v>
      </c>
    </row>
    <row r="6" spans="1:3">
      <c r="A6" s="4" t="s">
        <v>770</v>
      </c>
      <c r="B6" s="5" t="n">
        <v>87</v>
      </c>
      <c r="C6" s="5" t="n">
        <v>63</v>
      </c>
    </row>
    <row r="7" spans="1:3">
      <c r="A7" s="4" t="s">
        <v>771</v>
      </c>
      <c r="B7" s="7" t="n">
        <v>964</v>
      </c>
      <c r="C7" s="7" t="n">
        <v>8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9</v>
      </c>
    </row>
    <row r="3" spans="1:3">
      <c r="A3" s="3" t="s">
        <v>773</v>
      </c>
    </row>
    <row r="4" spans="1:3">
      <c r="A4" s="4" t="s">
        <v>774</v>
      </c>
      <c r="B4" s="5" t="n">
        <v>9514982</v>
      </c>
      <c r="C4" s="5" t="n">
        <v>9275399</v>
      </c>
    </row>
    <row r="5" spans="1:3">
      <c r="A5" s="4" t="s">
        <v>775</v>
      </c>
    </row>
    <row r="6" spans="1:3">
      <c r="A6" s="3" t="s">
        <v>773</v>
      </c>
    </row>
    <row r="7" spans="1:3">
      <c r="A7" s="4" t="s">
        <v>774</v>
      </c>
      <c r="C7" s="5" t="n">
        <v>914200</v>
      </c>
    </row>
    <row r="8" spans="1:3">
      <c r="A8" s="4" t="s">
        <v>622</v>
      </c>
    </row>
    <row r="9" spans="1:3">
      <c r="A9" s="3" t="s">
        <v>773</v>
      </c>
    </row>
    <row r="10" spans="1:3">
      <c r="A10" s="4" t="s">
        <v>774</v>
      </c>
      <c r="B10" s="5" t="n">
        <v>16500</v>
      </c>
      <c r="C10" s="5" t="n">
        <v>16500</v>
      </c>
    </row>
    <row r="11" spans="1:3">
      <c r="A11" s="4" t="s">
        <v>776</v>
      </c>
    </row>
    <row r="12" spans="1:3">
      <c r="A12" s="3" t="s">
        <v>773</v>
      </c>
    </row>
    <row r="13" spans="1:3">
      <c r="A13" s="4" t="s">
        <v>774</v>
      </c>
      <c r="B13" s="5" t="n">
        <v>485121</v>
      </c>
      <c r="C13" s="5" t="n">
        <v>485121</v>
      </c>
    </row>
    <row r="14" spans="1:3">
      <c r="A14" s="4" t="s">
        <v>777</v>
      </c>
    </row>
    <row r="15" spans="1:3">
      <c r="A15" s="3" t="s">
        <v>773</v>
      </c>
    </row>
    <row r="16" spans="1:3">
      <c r="A16" s="4" t="s">
        <v>774</v>
      </c>
      <c r="B16" s="5" t="n">
        <v>118083</v>
      </c>
      <c r="C16" s="5" t="n">
        <v>118083</v>
      </c>
    </row>
    <row r="17" spans="1:3">
      <c r="A17" s="4" t="s">
        <v>778</v>
      </c>
    </row>
    <row r="18" spans="1:3">
      <c r="A18" s="3" t="s">
        <v>773</v>
      </c>
    </row>
    <row r="19" spans="1:3">
      <c r="A19" s="4" t="s">
        <v>774</v>
      </c>
      <c r="B19" s="5" t="n">
        <v>586162</v>
      </c>
      <c r="C19" s="5" t="n">
        <v>586162</v>
      </c>
    </row>
    <row r="20" spans="1:3">
      <c r="A20" s="4" t="s">
        <v>77</v>
      </c>
    </row>
    <row r="21" spans="1:3">
      <c r="A21" s="3" t="s">
        <v>773</v>
      </c>
    </row>
    <row r="22" spans="1:3">
      <c r="A22" s="4" t="s">
        <v>774</v>
      </c>
      <c r="B22" s="5" t="n">
        <v>6024425</v>
      </c>
      <c r="C22" s="5" t="n">
        <v>6024425</v>
      </c>
    </row>
    <row r="23" spans="1:3">
      <c r="A23" s="4" t="s">
        <v>78</v>
      </c>
    </row>
    <row r="24" spans="1:3">
      <c r="A24" s="3" t="s">
        <v>773</v>
      </c>
    </row>
    <row r="25" spans="1:3">
      <c r="A25" s="4" t="s">
        <v>774</v>
      </c>
      <c r="B25" s="5" t="n">
        <v>513617</v>
      </c>
    </row>
    <row r="26" spans="1:3">
      <c r="A26" s="4" t="s">
        <v>779</v>
      </c>
    </row>
    <row r="27" spans="1:3">
      <c r="A27" s="3" t="s">
        <v>773</v>
      </c>
    </row>
    <row r="28" spans="1:3">
      <c r="A28" s="4" t="s">
        <v>774</v>
      </c>
      <c r="B28" s="5" t="n">
        <v>102070</v>
      </c>
      <c r="C28" s="5" t="n">
        <v>102070</v>
      </c>
    </row>
    <row r="29" spans="1:3">
      <c r="A29" s="4" t="s">
        <v>780</v>
      </c>
    </row>
    <row r="30" spans="1:3">
      <c r="A30" s="3" t="s">
        <v>773</v>
      </c>
    </row>
    <row r="31" spans="1:3">
      <c r="A31" s="4" t="s">
        <v>774</v>
      </c>
      <c r="B31" s="5" t="n">
        <v>1667153</v>
      </c>
      <c r="C31" s="5" t="n">
        <v>1026987</v>
      </c>
    </row>
    <row r="32" spans="1:3">
      <c r="A32" s="4" t="s">
        <v>641</v>
      </c>
    </row>
    <row r="33" spans="1:3">
      <c r="A33" s="3" t="s">
        <v>773</v>
      </c>
    </row>
    <row r="34" spans="1:3">
      <c r="A34" s="4" t="s">
        <v>774</v>
      </c>
      <c r="B34" s="5" t="n">
        <v>1851</v>
      </c>
      <c r="C34" s="5" t="n">
        <v>18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9</v>
      </c>
    </row>
    <row r="3" spans="1:3">
      <c r="A3" s="4" t="s">
        <v>782</v>
      </c>
    </row>
    <row r="4" spans="1:3">
      <c r="A4" s="3" t="s">
        <v>783</v>
      </c>
    </row>
    <row r="5" spans="1:3">
      <c r="A5" s="4" t="s">
        <v>135</v>
      </c>
      <c r="B5" s="5" t="n">
        <v>146371</v>
      </c>
      <c r="C5" s="5" t="n">
        <v>903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84</v>
      </c>
      <c r="B1" s="2" t="s">
        <v>785</v>
      </c>
    </row>
    <row r="2" spans="1:2">
      <c r="A2" s="4" t="s">
        <v>786</v>
      </c>
    </row>
    <row r="3" spans="1:2">
      <c r="A3" s="3" t="s">
        <v>787</v>
      </c>
    </row>
    <row r="4" spans="1:2">
      <c r="A4" s="4" t="s">
        <v>788</v>
      </c>
      <c r="B4" s="4" t="s">
        <v>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9</v>
      </c>
    </row>
    <row r="3" spans="1:3">
      <c r="A3" s="3" t="s">
        <v>156</v>
      </c>
    </row>
    <row r="4" spans="1:3">
      <c r="A4" s="4" t="s">
        <v>109</v>
      </c>
      <c r="B4" s="7" t="n">
        <v>-13335</v>
      </c>
      <c r="C4" s="7" t="n">
        <v>-15385</v>
      </c>
    </row>
    <row r="5" spans="1:3">
      <c r="A5" s="4" t="s">
        <v>157</v>
      </c>
      <c r="B5" s="5" t="n">
        <v>-1494</v>
      </c>
      <c r="C5" s="5" t="n">
        <v>-3593</v>
      </c>
    </row>
    <row r="6" spans="1:3">
      <c r="A6" s="4" t="s">
        <v>105</v>
      </c>
      <c r="B6" s="5" t="n">
        <v>-11841</v>
      </c>
      <c r="C6" s="5" t="n">
        <v>-11792</v>
      </c>
    </row>
    <row r="7" spans="1:3">
      <c r="A7" s="3" t="s">
        <v>158</v>
      </c>
    </row>
    <row r="8" spans="1:3">
      <c r="A8" s="4" t="s">
        <v>159</v>
      </c>
      <c r="B8" s="5" t="n">
        <v>1963</v>
      </c>
      <c r="C8" s="5" t="n">
        <v>1611</v>
      </c>
    </row>
    <row r="9" spans="1:3">
      <c r="A9" s="4" t="s">
        <v>160</v>
      </c>
      <c r="B9" s="5" t="n">
        <v>988</v>
      </c>
      <c r="C9" s="5" t="n">
        <v>880</v>
      </c>
    </row>
    <row r="10" spans="1:3">
      <c r="A10" s="4" t="s">
        <v>161</v>
      </c>
      <c r="C10" s="5" t="n">
        <v>-1651</v>
      </c>
    </row>
    <row r="11" spans="1:3">
      <c r="A11" s="4" t="s">
        <v>162</v>
      </c>
      <c r="B11" s="5" t="n">
        <v>275</v>
      </c>
      <c r="C11" s="5" t="n">
        <v>278</v>
      </c>
    </row>
    <row r="12" spans="1:3">
      <c r="A12" s="4" t="s">
        <v>163</v>
      </c>
      <c r="B12" s="5" t="n">
        <v>-522</v>
      </c>
      <c r="C12" s="5" t="n">
        <v>685</v>
      </c>
    </row>
    <row r="13" spans="1:3">
      <c r="A13" s="4" t="s">
        <v>94</v>
      </c>
      <c r="B13" s="5" t="n">
        <v>567</v>
      </c>
      <c r="C13" s="5" t="n">
        <v>2492</v>
      </c>
    </row>
    <row r="14" spans="1:3">
      <c r="A14" s="4" t="s">
        <v>164</v>
      </c>
      <c r="C14" s="5" t="n">
        <v>602</v>
      </c>
    </row>
    <row r="15" spans="1:3">
      <c r="A15" s="4" t="s">
        <v>100</v>
      </c>
      <c r="B15" s="5" t="n">
        <v>-1994</v>
      </c>
    </row>
    <row r="16" spans="1:3">
      <c r="A16" s="4" t="s">
        <v>165</v>
      </c>
      <c r="B16" s="5" t="n">
        <v>160</v>
      </c>
    </row>
    <row r="17" spans="1:3">
      <c r="A17" s="3" t="s">
        <v>166</v>
      </c>
    </row>
    <row r="18" spans="1:3">
      <c r="A18" s="4" t="s">
        <v>167</v>
      </c>
      <c r="B18" s="5" t="n">
        <v>-60</v>
      </c>
      <c r="C18" s="5" t="n">
        <v>-97</v>
      </c>
    </row>
    <row r="19" spans="1:3">
      <c r="A19" s="4" t="s">
        <v>44</v>
      </c>
      <c r="B19" s="5" t="n">
        <v>-64</v>
      </c>
    </row>
    <row r="20" spans="1:3">
      <c r="A20" s="4" t="s">
        <v>55</v>
      </c>
      <c r="B20" s="5" t="n">
        <v>249</v>
      </c>
      <c r="C20" s="5" t="n">
        <v>191</v>
      </c>
    </row>
    <row r="21" spans="1:3">
      <c r="A21" s="4" t="s">
        <v>56</v>
      </c>
      <c r="B21" s="5" t="n">
        <v>-43</v>
      </c>
      <c r="C21" s="5" t="n">
        <v>-78</v>
      </c>
    </row>
    <row r="22" spans="1:3">
      <c r="A22" s="4" t="s">
        <v>168</v>
      </c>
      <c r="C22" s="5" t="n">
        <v>-40</v>
      </c>
    </row>
    <row r="23" spans="1:3">
      <c r="A23" s="4" t="s">
        <v>169</v>
      </c>
      <c r="B23" s="5" t="n">
        <v>-10322</v>
      </c>
      <c r="C23" s="5" t="n">
        <v>-6919</v>
      </c>
    </row>
    <row r="24" spans="1:3">
      <c r="A24" s="4" t="s">
        <v>170</v>
      </c>
      <c r="B24" s="5" t="n">
        <v>-1361</v>
      </c>
      <c r="C24" s="5" t="n">
        <v>-3031</v>
      </c>
    </row>
    <row r="25" spans="1:3">
      <c r="A25" s="4" t="s">
        <v>171</v>
      </c>
      <c r="B25" s="5" t="n">
        <v>-11683</v>
      </c>
      <c r="C25" s="5" t="n">
        <v>-9950</v>
      </c>
    </row>
    <row r="26" spans="1:3">
      <c r="A26" s="3" t="s">
        <v>172</v>
      </c>
    </row>
    <row r="27" spans="1:3">
      <c r="A27" s="4" t="s">
        <v>173</v>
      </c>
      <c r="C27" s="5" t="n">
        <v>-573</v>
      </c>
    </row>
    <row r="28" spans="1:3">
      <c r="A28" s="4" t="s">
        <v>174</v>
      </c>
      <c r="C28" s="5" t="n">
        <v>13</v>
      </c>
    </row>
    <row r="29" spans="1:3">
      <c r="A29" s="4" t="s">
        <v>175</v>
      </c>
      <c r="B29" s="5" t="n">
        <v>-8</v>
      </c>
      <c r="C29" s="5" t="n">
        <v>-2</v>
      </c>
    </row>
    <row r="30" spans="1:3">
      <c r="A30" s="4" t="s">
        <v>176</v>
      </c>
      <c r="B30" s="5" t="n">
        <v>-8</v>
      </c>
      <c r="C30" s="5" t="n">
        <v>-562</v>
      </c>
    </row>
    <row r="31" spans="1:3">
      <c r="A31" s="4" t="s">
        <v>177</v>
      </c>
      <c r="B31" s="5" t="n">
        <v>-172</v>
      </c>
      <c r="C31" s="5" t="n">
        <v>716</v>
      </c>
    </row>
    <row r="32" spans="1:3">
      <c r="A32" s="4" t="s">
        <v>178</v>
      </c>
      <c r="B32" s="5" t="n">
        <v>-180</v>
      </c>
      <c r="C32" s="5" t="n">
        <v>154</v>
      </c>
    </row>
    <row r="33" spans="1:3">
      <c r="A33" s="3" t="s">
        <v>179</v>
      </c>
    </row>
    <row r="34" spans="1:3">
      <c r="A34" s="4" t="s">
        <v>180</v>
      </c>
      <c r="C34" s="5" t="n">
        <v>10000</v>
      </c>
    </row>
    <row r="35" spans="1:3">
      <c r="A35" s="4" t="s">
        <v>181</v>
      </c>
      <c r="B35" s="5" t="n">
        <v>16500</v>
      </c>
      <c r="C35" s="5" t="n">
        <v>15008</v>
      </c>
    </row>
    <row r="36" spans="1:3">
      <c r="A36" s="4" t="s">
        <v>182</v>
      </c>
      <c r="B36" s="5" t="n">
        <v>-198</v>
      </c>
      <c r="C36" s="5" t="n">
        <v>-1063</v>
      </c>
    </row>
    <row r="37" spans="1:3">
      <c r="A37" s="4" t="s">
        <v>183</v>
      </c>
      <c r="B37" s="5" t="n">
        <v>16302</v>
      </c>
      <c r="C37" s="5" t="n">
        <v>23945</v>
      </c>
    </row>
    <row r="38" spans="1:3">
      <c r="A38" s="4" t="s">
        <v>184</v>
      </c>
      <c r="B38" s="5" t="n">
        <v>1525</v>
      </c>
      <c r="C38" s="5" t="n">
        <v>225</v>
      </c>
    </row>
    <row r="39" spans="1:3">
      <c r="A39" s="4" t="s">
        <v>185</v>
      </c>
      <c r="B39" s="5" t="n">
        <v>17827</v>
      </c>
      <c r="C39" s="5" t="n">
        <v>24170</v>
      </c>
    </row>
    <row r="40" spans="1:3">
      <c r="A40" s="4" t="s">
        <v>186</v>
      </c>
      <c r="B40" s="5" t="n">
        <v>5964</v>
      </c>
      <c r="C40" s="5" t="n">
        <v>14374</v>
      </c>
    </row>
    <row r="41" spans="1:3">
      <c r="A41" s="4" t="s">
        <v>187</v>
      </c>
      <c r="B41" s="5" t="n">
        <v>17135</v>
      </c>
      <c r="C41" s="5" t="n">
        <v>2761</v>
      </c>
    </row>
    <row r="42" spans="1:3">
      <c r="A42" s="4" t="s">
        <v>188</v>
      </c>
      <c r="B42" s="5" t="n">
        <v>23099</v>
      </c>
      <c r="C42" s="5" t="n">
        <v>17135</v>
      </c>
    </row>
    <row r="43" spans="1:3">
      <c r="A43" s="3" t="s">
        <v>189</v>
      </c>
    </row>
    <row r="44" spans="1:3">
      <c r="A44" s="4" t="s">
        <v>190</v>
      </c>
      <c r="C44" s="5" t="n">
        <v>17246</v>
      </c>
    </row>
    <row r="45" spans="1:3">
      <c r="A45" s="4" t="s">
        <v>191</v>
      </c>
      <c r="C45" s="5" t="n">
        <v>2590</v>
      </c>
    </row>
    <row r="46" spans="1:3">
      <c r="A46" s="4" t="s">
        <v>192</v>
      </c>
      <c r="B46" s="5" t="n">
        <v>52</v>
      </c>
    </row>
    <row r="47" spans="1:3">
      <c r="A47" s="4" t="s">
        <v>193</v>
      </c>
      <c r="B47" s="5" t="n">
        <v>582</v>
      </c>
      <c r="C47" s="5" t="n">
        <v>4187</v>
      </c>
    </row>
    <row r="48" spans="1:3">
      <c r="A48" s="4" t="s">
        <v>194</v>
      </c>
    </row>
    <row r="49" spans="1:3">
      <c r="A49" s="3" t="s">
        <v>179</v>
      </c>
    </row>
    <row r="50" spans="1:3">
      <c r="A50" s="4" t="s">
        <v>195</v>
      </c>
      <c r="B50" s="5" t="n">
        <v>5972</v>
      </c>
      <c r="C50" s="5" t="n">
        <v>16464</v>
      </c>
    </row>
    <row r="51" spans="1:3">
      <c r="A51" s="4" t="s">
        <v>196</v>
      </c>
    </row>
    <row r="52" spans="1:3">
      <c r="A52" s="3" t="s">
        <v>179</v>
      </c>
    </row>
    <row r="53" spans="1:3">
      <c r="A53" s="4" t="s">
        <v>195</v>
      </c>
      <c r="B53" s="7" t="n">
        <v>-8</v>
      </c>
      <c r="C53" s="7" t="n">
        <v>-2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9:35:33Z</dcterms:created>
  <dcterms:modified xmlns:dcterms="http://purl.org/dc/terms/" xmlns:xsi="http://www.w3.org/2001/XMLSchema-instance" xsi:type="dcterms:W3CDTF">2019-03-19T19:35:33Z</dcterms:modified>
</cp:coreProperties>
</file>